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sheetId="6" r:id="rId6"/>
    <s:sheet name="Going Concern" sheetId="7" r:id="rId7"/>
    <s:sheet name="Basis of Presentation" sheetId="8" r:id="rId8"/>
    <s:sheet name="Summary of Significant Accounti" sheetId="9" r:id="rId9"/>
    <s:sheet name="Investments" sheetId="10" r:id="rId10"/>
    <s:sheet name="Licensing Agreement With Wazzam" sheetId="11" r:id="rId11"/>
    <s:sheet name="Note Payable To Bank" sheetId="12" r:id="rId12"/>
    <s:sheet name="Loans Payable to Consultants an" sheetId="13" r:id="rId13"/>
    <s:sheet name="Convertible Notes Payable" sheetId="14" r:id="rId14"/>
    <s:sheet name="Stockholders Equity" sheetId="15" r:id="rId15"/>
    <s:sheet name="Fair Value Measurements and Der" sheetId="16" r:id="rId16"/>
    <s:sheet name="Commitments and Contingencies" sheetId="17" r:id="rId17"/>
    <s:sheet name="Subsequent Event" sheetId="18" r:id="rId18"/>
    <s:sheet name="Summary of Significant Accoun19" sheetId="19" r:id="rId19"/>
    <s:sheet name="Summary of Significant Accoun20" sheetId="20" r:id="rId20"/>
    <s:sheet name="Investments (Tables)" sheetId="21" r:id="rId21"/>
    <s:sheet name="Licensing Agreement With Wazz22" sheetId="22" r:id="rId22"/>
    <s:sheet name="Loans Payable to Consultants 23" sheetId="23" r:id="rId23"/>
    <s:sheet name="Convertible Notes Payable (Tabl" sheetId="24" r:id="rId24"/>
    <s:sheet name="Stockholders Equity (Tables)" sheetId="25" r:id="rId25"/>
    <s:sheet name="Fair Value Measurements and D26" sheetId="26" r:id="rId26"/>
    <s:sheet name="Commitments and Contingencies (" sheetId="27" r:id="rId27"/>
    <s:sheet name="Summary of Significant Accoun28" sheetId="28" r:id="rId28"/>
    <s:sheet name="Summary of Significant Accoun29" sheetId="29" r:id="rId29"/>
    <s:sheet name="Investments (Details)" sheetId="30" r:id="rId30"/>
    <s:sheet name="Investments (Details 1)" sheetId="31" r:id="rId31"/>
    <s:sheet name="Licensing Agreement With Wazz32" sheetId="32" r:id="rId32"/>
    <s:sheet name="Loans Payable to Consultants 33" sheetId="33" r:id="rId33"/>
    <s:sheet name="Convertible Notes Payable (Deta" sheetId="34" r:id="rId34"/>
    <s:sheet name="Stockholders' Equity (Details)" sheetId="35" r:id="rId35"/>
    <s:sheet name="Stockholders' Equity (Details 1" sheetId="36" r:id="rId36"/>
    <s:sheet name="Fair Value Measurements and D37" sheetId="37" r:id="rId37"/>
    <s:sheet name="Commitments And Contingencies38" sheetId="38" r:id="rId38"/>
  </s:sheets>
  <s:definedNames/>
  <s:calcPr calcId="124519" calcMode="auto" fullCalcOnLoad="1"/>
</s:workbook>
</file>

<file path=xl/sharedStrings.xml><?xml version="1.0" encoding="utf-8"?>
<sst xmlns="http://schemas.openxmlformats.org/spreadsheetml/2006/main" uniqueCount="389">
  <si>
    <t>Document and Entity Information</t>
  </si>
  <si>
    <t>3 Months Ended</t>
  </si>
  <si>
    <t>Aug. 31, 2015shares</t>
  </si>
  <si>
    <t>Document And Entity Information</t>
  </si>
  <si>
    <t>Entity Registrant Name</t>
  </si>
  <si>
    <t>Domark International Inc.</t>
  </si>
  <si>
    <t>Entity Central Index Key</t>
  </si>
  <si>
    <t>Document Type</t>
  </si>
  <si>
    <t>10-Q</t>
  </si>
  <si>
    <t>Document Period End Date</t>
  </si>
  <si>
    <t>Aug. 31,
		2015</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Aug. 31, 2015</t>
  </si>
  <si>
    <t>May. 31, 2015</t>
  </si>
  <si>
    <t>CURRENT ASSETS</t>
  </si>
  <si>
    <t>Cash and cash equivalents</t>
  </si>
  <si>
    <t xml:space="preserve"> </t>
  </si>
  <si>
    <t>Loan receivable from consultant</t>
  </si>
  <si>
    <t>Prepaid expenses</t>
  </si>
  <si>
    <t>TOTAL CURRENT ASSETS</t>
  </si>
  <si>
    <t>INVESTMENTS</t>
  </si>
  <si>
    <t>OTHER ASSETS</t>
  </si>
  <si>
    <t>Patents, net of accumulated amortization of $16,105 and $13,605 respectively</t>
  </si>
  <si>
    <t>Licenses, net of accumulated amortization of $304,698 and $270,338 respectively</t>
  </si>
  <si>
    <t>TOTAL OTHER ASSETS</t>
  </si>
  <si>
    <t>TOTAL ASSETS</t>
  </si>
  <si>
    <t>CURRENT LIABILITIES</t>
  </si>
  <si>
    <t>Accounts payable to Bank</t>
  </si>
  <si>
    <t>Note payable to bank</t>
  </si>
  <si>
    <t>Accounts payable and accrued expenses</t>
  </si>
  <si>
    <t>Amounts due under Licensing Agreement with Wazzamba SA</t>
  </si>
  <si>
    <t>Loans payable to consultants and stockholders</t>
  </si>
  <si>
    <t>Convertible notes payable (net of unamortized discounts of $152,694 and $674,886 respectively)</t>
  </si>
  <si>
    <t>Derivative liability for convertible notes payable</t>
  </si>
  <si>
    <t>TOTAL CURRENT LIABILITIES AND TOTAL LIABILITIES</t>
  </si>
  <si>
    <t>STOCKHOLDERS' DEFICIT</t>
  </si>
  <si>
    <t>Preferred stock, $0.001 par value, authorized 10,000,000 shares: Series A convertible preferred stock - issued and outstanding 50,000 shares as of August 31, 2015 and May 31, 2015</t>
  </si>
  <si>
    <t>Preferred stock, $0.001 par value, authorized 2,000,000 shares Series B convertible preferred stock - issued and outstanding 1,950,000 shares as of August 31, 2015 and "0" as of May 31, 2015</t>
  </si>
  <si>
    <t>Common stock, $0.001 par value, authorized 14,000,000,000 shares: 8,805,932,169 and 8,805,932,169 shares issued, and 8,681,112,367 and 8,681,112,367 shares outstanding, as of August 31, 2015 and May 31, 2015</t>
  </si>
  <si>
    <t>Less: Treasury stock (124,819,802 shares) as of Aug. 31, 2015 and May 31, 2015</t>
  </si>
  <si>
    <t>Common stock payable</t>
  </si>
  <si>
    <t>Additional paid-in capital</t>
  </si>
  <si>
    <t>Accumulated other comprehensive income (loss)</t>
  </si>
  <si>
    <t>Accumulated deficit</t>
  </si>
  <si>
    <t>TOTAL STOCKHOLDERS' DEFICIT</t>
  </si>
  <si>
    <t>TOTAL LIABILITIES AND STOCKHOLDERS' DEFICIT</t>
  </si>
  <si>
    <t>Consolidated Balance Sheets (Parenthetical) - USD ($)</t>
  </si>
  <si>
    <t>Patents, net of accumulated amortization</t>
  </si>
  <si>
    <t>License, net of accumulated amortization</t>
  </si>
  <si>
    <t>Convertible notes payable net of unamortized discounts</t>
  </si>
  <si>
    <t>STOCKHOLDERS' EQUITY (DEFICIT)</t>
  </si>
  <si>
    <t>Preferred stock series A, par value</t>
  </si>
  <si>
    <t>Preferred stock series A, shares authorized</t>
  </si>
  <si>
    <t>Preferred stock series A, shares issued</t>
  </si>
  <si>
    <t>Preferred stock series A, shares outstanding</t>
  </si>
  <si>
    <t>Convertible preferred stock series B, par value</t>
  </si>
  <si>
    <t>Convertible preferred stock series B, shares authorized</t>
  </si>
  <si>
    <t>Convertible preferred stock series B, shares issued</t>
  </si>
  <si>
    <t>Convertible preferred stock series B, shares outstanding</t>
  </si>
  <si>
    <t>Common Stock, par value</t>
  </si>
  <si>
    <t>Common Stock, shares authorized</t>
  </si>
  <si>
    <t>Common Stock, shares issued</t>
  </si>
  <si>
    <t>Common Stock, shares outstanding</t>
  </si>
  <si>
    <t>Treasury Stock, Shares</t>
  </si>
  <si>
    <t>Consolidated Statements Of Operations (Unaudited) - USD ($)</t>
  </si>
  <si>
    <t>Aug. 31, 2014</t>
  </si>
  <si>
    <t>Consolidated Statements Of Operations</t>
  </si>
  <si>
    <t>Sales</t>
  </si>
  <si>
    <t>Cost of sales</t>
  </si>
  <si>
    <t>Gross profit</t>
  </si>
  <si>
    <t>Operating expenses:</t>
  </si>
  <si>
    <t>General and administrative</t>
  </si>
  <si>
    <t>Stock-based compensation - consultants</t>
  </si>
  <si>
    <t>Stock-based compensation - Salaries and wages</t>
  </si>
  <si>
    <t>Amortization expense</t>
  </si>
  <si>
    <t>Total operating expenses</t>
  </si>
  <si>
    <t>Loss from operations</t>
  </si>
  <si>
    <t>Other income (expense):</t>
  </si>
  <si>
    <t>Other income</t>
  </si>
  <si>
    <t>Revaluation of derivative liability for convertible notes</t>
  </si>
  <si>
    <t>Interest and accretion expense</t>
  </si>
  <si>
    <t>Total other income (expense)</t>
  </si>
  <si>
    <t>Net Loss</t>
  </si>
  <si>
    <t>Statement of Comprehensive Income: Net Loss</t>
  </si>
  <si>
    <t>Other Comprehensive Loss</t>
  </si>
  <si>
    <t>Foreign currency translation adjustment</t>
  </si>
  <si>
    <t>Total Other Comprehensive Loss</t>
  </si>
  <si>
    <t>Total Comprehensive loss</t>
  </si>
  <si>
    <t>Net loss per common share, basic and diluted</t>
  </si>
  <si>
    <t>Weighted average common shares outstanding</t>
  </si>
  <si>
    <t>Consolidated Statements Of Cash Flows (Unaudited) - USD ($)</t>
  </si>
  <si>
    <t>CASH FLOWS FROM OPERATING ACTIVITIES</t>
  </si>
  <si>
    <t>Adjustments to reconcile net loss to net cash used in operating activities:</t>
  </si>
  <si>
    <t>Series B Preferred stock issued as compensation - consultants</t>
  </si>
  <si>
    <t>Series B Preferred stock issued for loans payable - consultants</t>
  </si>
  <si>
    <t>Non cash interest expense</t>
  </si>
  <si>
    <t>Loss (gain) on revalutaion of derivative liability - convertible notes</t>
  </si>
  <si>
    <t>Changes in Operating assets and liabilities:</t>
  </si>
  <si>
    <t>Accounts payable -related party</t>
  </si>
  <si>
    <t>Net cash used in operating activities</t>
  </si>
  <si>
    <t>CASH FLOWS FROM INVESTING ACTIVITIES</t>
  </si>
  <si>
    <t>Cash paid for investments</t>
  </si>
  <si>
    <t>Cash paid for loan receivable from consultant</t>
  </si>
  <si>
    <t>Net cash used in investing activities</t>
  </si>
  <si>
    <t>Other Comprehensive income (loss)</t>
  </si>
  <si>
    <t>CASH FLOWS FROM FINANCING ACTIVITIES</t>
  </si>
  <si>
    <t>Proceeds from convertible notes payable</t>
  </si>
  <si>
    <t>Proceeds from loans payable to consultants and stockholders</t>
  </si>
  <si>
    <t>Net cash provided by financing activities</t>
  </si>
  <si>
    <t>Net increase (decrease) in cash and cash equivalents</t>
  </si>
  <si>
    <t>CASH BALANCE (BANK OVERDRAFT) - BEGINNING OF PERIOD</t>
  </si>
  <si>
    <t>CASH BALANCE (BANK OVERDRAFT) - END OF PERIOD</t>
  </si>
  <si>
    <t>Cash paid for interest</t>
  </si>
  <si>
    <t>Cash paid for taxes</t>
  </si>
  <si>
    <t>SUPPLEMENTAL SCHEDULE OF NON-CASH INVESTING AND FINANCING ACTIVITIES:</t>
  </si>
  <si>
    <t>Shares issued for settlement of loans payable to consultants and stockholders</t>
  </si>
  <si>
    <t>Shares issued for settlement of convertible notes payable</t>
  </si>
  <si>
    <t>Description of Business</t>
  </si>
  <si>
    <t>Notes to Financial Statements</t>
  </si>
  <si>
    <t>Note 1 - Description of Business</t>
  </si>
  <si>
    <t xml:space="preserve">DOMARK INTERNATIONAL, INC. ("DoMark"
or the "Company") was incorporated under the laws of the State of Nevada on March 30, 2006. During 2008 and 2009, the
Company acquired several operating businesses. On May 21, 2009, the Company entered into an acquisition agreement (the "Victory
Lane Agreement") with Victory Lane Financial Elite, LLC ("Victory Lane") with respect to a real estate lifestyle
business known as "Victory Lane" (the "Victory Lane Business"). Shortly thereafter, a dispute arose between
the Company and the principals of Victory Lane regarding the representations of the principals of Victory Lane and the Victory
Lane Business and the Victory Lane Agreement. On March 5, 2012, the Company entered into
an Asset Purchase Agreement with its then controlling shareholder, R. Thomas Kidd, for the sale of the Companys subsidiary
Armada Armada/The Golf Championships and certain assets related thereto. The Company relied upon Accounting Standards Codification
(ASC) Topic Nos, 8602025 and 8602040 to record the sale. The fair value of the transaction was measured at the fair
value of the assets less any liabilities sold. On February 29, 2012, the Company formed a
new wholly owned subsidiary, Solarwerks, Inc. in the state of Nevada, for the purposes of entering the business of marketing specialized
solar consumer electronics. Solarwerks' current focus is to develop and distribute the SolaPad, a combined cover and charging system
for Apple's iPad; and the SolaCase, a combined cover and charging system for all versions of Apple's iPhone. Solarwerks competes
in a market that also includes 3D Systems (DDD), Dell (DELL) and Hewlett Packard (HPQ). Solarwerks, Inc. is currently in default
with the Nevada Secretary of State. On June 20, 2012, the Company formed a new
whollyowned subsidiary, MuscleFoot Inc. in the state of Nevada for the purpose of distributing, marketing, and acting as sales
agent for the patented foot care system of Barefoot Science. MuscleFoot Inc. is currently in default with the Nevada Secretary
of State. On July 20, 2012, the Company formed a new
whollyowned subsidiary, DoMark Canada Inc. in the province of Ontario for the purpose of supporting the Companys corporate
operations based in Toronto, Ontario, Canada. On February 28, 2013, the Company entered into
a Memorandum of Understanding to purchase 44% of Zaktek Ltd. (Zaktek). Zakteks main product is the phonepad+,
an Apple Inc. approved tablet device that works with smartphones, including the Apple iPhone Ò On April 23, 2013, the Company received notification
that Zakteks was ending discussions in regards to the definitive purchase agreement with DoMark. On June 11, 2013, the Company then purchased
100% of South Hill Ltd., an English private limited company, which owns approximately 19% of Zaktek. </t>
  </si>
  <si>
    <t>Going Concern</t>
  </si>
  <si>
    <t>Note 2 - Going Concern</t>
  </si>
  <si>
    <t>The accompanying consolidated financial statements
have been prepared in conformity with accounting principles generally accepted in the United States of America which contemplate
continuation of the Company as a going concern. Furthermore, the Company has inadequate working capital to maintain or develop
its operations, and is dependent upon funds from private investors, promissory notes from lenders, and the support of certain stockholders. These factors raise substantial doubt about
the ability of the Company to continue as a going concern. These condensed consolidated financial statements do not include any
adjustments relating to the recoverability and classification of recorded asset amounts, or amounts and classification of liabilities
that might result from this uncertainty. In this regard, management is planning to raise any necessary additional funds through
loans and additional sales of its common stock. There isnt any assurance that the Company will be successful in raising
additional capital to meet its operating needs.</t>
  </si>
  <si>
    <t>Basis of Presentation</t>
  </si>
  <si>
    <t>Note 3 - Basis of Presentation</t>
  </si>
  <si>
    <t>The unaudited consolidated financial statements
as of August 31, 2015 and for the three months ended August 31, 2014 have been prepared in accordance with accounting principles
generally accepted in the United States for interim consolidated financial information and with instructions to Form 10-Q. In the
opinion of management, the unaudited consolidated financial statements have been prepared on the same basis as the annual consolidated
financial statements and reflect all adjustments, which include only normal recurring adjustments, necessary to present fairly
the consolidated financial position as of August 31, 2015 and the results of operations and cash flows for the three months ended
August 31, 2015 and 2014. The financial data and other information disclosed in these notes to the interim consolidated financial
statements related to these periods are unaudited. The results for the three month period August 31, 2015 are not necessarily indicative
of the results to be expected for any subsequent quarter of the entire year ending May 31, 2015. The consolidated balance sheet
at August 31, 2015 has been derived from the unaudited consolidated financial statements at that date. Certain information and footnote disclosures
normally included in consolidated financial statements prepared in accordance with accounting principles generally accepted in
the United States have been omitted pursuant to the Securities and Exchange Commissions rules and regulations. These unaudited
consolidated financial statements should be read in conjunction with our audited financial statements and notes thereto for the
year ended May 31, 2014 as included in our annual report on Form 10-K.</t>
  </si>
  <si>
    <t>Summary of Significant Accounting Policies</t>
  </si>
  <si>
    <t>Note 4 - Summary of Significant Accounting Policies</t>
  </si>
  <si>
    <t>RECENT ACCOUNTNG PRONOUNCEMENTS In June 2014, The Financial Accounting
Standards Board (FASB) issued Accounting Standards Update (ASU) 201410, Development Stage
Entities (Topic 915): Elimination of Certain Financial Reporting Requirements, Including an Amendment to Variable Interest
Entities Guidance in Topic 810, Consolidation (ASU 201410). ASU 2014-10 removes the financial reporting
distinction between development stage entities and other reporting entities and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 permitted by ASU 2014-10, the Company
has elected early application of this standard for the accompanying consolidated financial statements for the Quarter ended
February 28, 2015 and year ended May 31, 2014. The Company has reviewed other recently issued accounting pronouncements and
plans to adopt those that are applicable to it. It does not expect the adoption of these pronouncements to have a material
impact on its financial position, results of operations or cash flows. PRINCIPLES OF CONSOLIDATION The accompanying consolidated financial statements
represent the consolidated financial position and results of operations of the Company and include the accounts and results of
operations of the Company and its subsidiaries. The accompanying consolidated financial statements include the parent entity of
DoMark International, Inc. and its wholly owned subsidiaries, Domark Canada, Inc., Solarwerks, Inc., MuscleFoot, Inc. The Company
has relied upon the guidance provided by ASC Topic No. 810-10-15-3. Foreign Currency Translation and Transaction
Gains and Losses We record foreign currency translation adjustments
and transaction gains and losses in accordance with SFAS 52, Foreign Currency Translation. For our operations that have a functional
currency other than the U.S. dollar, gains and losses resulting from the translation of the functional currency into U.S. dollars
for financial statement presentation are not included in determining net loss but are accumulated in the cumulative foreign currency
translation adjustment account as a separate component of shareholders deficit. The Company and its subsidiaries also have
transactions in foreign currencies other than the functional currency. We record transaction gains and losses in our consolidated
statements of income related to the recurring measurement and settlement of such transactions. The translation rates as of August
31, 2015 were $1.00 US equaled $1.33 Canadia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These estimates and assumptions also affect the reported amounts of revenues, costs and expenses during the reporting period. Management
evaluates these estimates and assumptions on a regular basis. Actual results could differ from those estimates. The primary management estimates included in
these condensed consolidated financial statements are the fair value of Company stock tendered in various nonmonetary transactions
and the fair value of the derivative liability for convertible notes payable. CASH AND CASH EQUIVALENTS The Company considers all highly liquid investments
with an original maturity of three months or less to be cash equivalents. At August 31, 2015 there werent any cash or cash
equivalents. At August 31, 2015 and May 31, 2015, cash and cash equivalents consisted only of cash in the bank, or a bank over
draft. LOANS RECEIVABLE CONSULTANT The loan receivable consultants are a short
term, less than one year note, due February 28, 2016 and non-interest bearing. NET LOSS PER COMMON SHARE Basic net loss per common share is computed
by dilutive net loss by the weighted average number of shares of common stock outstanding during the period. Diluted net loss per
common share is computed by dividing net loss by the weighted average number of shares of common stock and potentially dilutive
securities (such as convertible notes payable, convertible preferred stock, and warrants) outstanding during the relevant period.
Dilutive securities having an anti-dilutive effect on diluted net loss per common share are excluded from the calculation. For the three months ending August 31, 2015
and 2014, diluted common shares outstanding excluded the following dilutive securities as the effect of their inclusion was anti-dilutive:
Common Shares Equivalents
Three Months Ended August 31,
2015 2014
Convertible Notes Payable 29,793,433,824 307,459,536
Serie A Convertible Preferred Shares 50,000,000 50,000,000
Serie B Convertible Preferred Shares 15,600,000,000 -
Warrants 850,000 850,000
Total Common Shares Equivalents 45,444,283,824 358,309,536 INTANGIBLE ASSETS Intangible assets are carried at cost less
accumulated amortization. Amortization is recorded over the estimated useful lives of the respective assets. IMPAIRMENT OF LONGLIVED ASSETS In accordance with ASC Topic No. 360-10-40, long-lived
assets, such as property, plant, and equipment, and purchased intangibles, are reviewed for impairment whenever events or changes
in circumstances indicate that the carrying amount of an asset may not be recoverable. Goodwill and other intangible assets are
tested for impairment annually.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STOCK-BASED COMPENSATION The Company accounts for share based payments in accordance with
ASC Topic No. 718, Compensation Stock Compensation, which requires all share-based payments to employees, including grants of employee
stock options, to be recognized in the financial statements based on the grant date fair value of the award. In accordance with
ASC 718-10-30-9, Measurement Objective Fair Value at Grant Date, the Company estimates the fair value of the award using a valuation
technique. For stock options, the Company uses the Black-Scholes option pricing model. The Company believes this model provides
the best estimate of fair value due to its ability to incorporate inputs that change over time, such as stock volatility, interest
rates, and to allow for actual exercise behavior of option holders. Compensation cost is recognized over the requisite service
period which is generally equal to the vesting period. Upon exercise, shares issued will be newly issued free trading shares from
the Companys authorized common stock. ASC Topic No. 505, "Compensation-Stock
Compensation", establishes standards for the accounting for transactions in which an entity exchanges its equity instruments
to non-employees for goods or services. Under this method, stock compensation expense includes compensation expense for all stock-based
compensation awards granted on or after January 1, 2006, based on the grantdate fair value estimated in accordance with the provisions
of ASC 505. RESEARCH AND DEVELOPMENT All research and development expenditures are
expensed as incurred. REVENUE RECOGNITION The Company recognizes revenues when persuasive
evidence of an arrangement exists, delivery and acceptance has occurred or service has been rendered, the price is fixed or determinable,
and collection of the resulting receivable is reasonably assured.</t>
  </si>
  <si>
    <t>Investments</t>
  </si>
  <si>
    <t>Note 5 - Investments</t>
  </si>
  <si>
    <t>Investments consist of:
August 31, 2015
August 31, 2014
Imagic Ltd. 40% equity interest $ 1,094,166 $ 1,094,166
Barefoot Science Products &amp; Services Inc. 15% equity interest 50,000 50,000
Total $ 1,144,166 $ 1,144,166 The cost of the 40% equity interest in Imagic
Ltd. at August 31, 2015 consists of:
July 22, 2013 issuance of 7,500,000 shares of DoMark common stock to Imagic Ltd. $ 697,500
December 3, 2013 issuance of 8,000,000 shares of DoMark common stock
to Meadow Grove Ltd. in exchange for 9% equity interest in Imagic Ltd. 96,005
Cash payments to or for the benefit of Imagic Ltd. 150,661
Payments from Foremark Holdings to Imagic Ltd. in exchange for DoMark notes payable to Foremark Holdings 150,000
Total $ 1,094,166 Imagic is a privately owned company registered
in Gibraltar which owns proprietary product designs for its Digilink and Game Control products. Imagic shares are not quoted or
traded on any securities exchange or in any recognized over-the counter market. Imagic is accounted for on the equity method of
accounting. The Company consolidates entities that we control. The Company accounts for investments in joint ventures using the
equity method of accounting when we exercise significant influence over the venture. If the Company does not exercise significant
influence, we account for the investment using the cost method of accounting. Imagic did not have any revenues or expenses for
the period ended February 28, 2015.</t>
  </si>
  <si>
    <t>Licensing Agreement With Wazzamba Sa</t>
  </si>
  <si>
    <t>Note 6 - Licensing Agreement With Wazzamba Sa</t>
  </si>
  <si>
    <t xml:space="preserve">During the three months ended February 28, 2014, the Company executed
a Licensing Agreement with Wazzamba SA (the Licensor). The agreement provides the Company an exclusive license to
use certain technology (which permits third-party subscribers to integrate a fully equipped online shop into their websites) in
Canada and the United States for an initial term ending July 31, 2015. The agreement provides for the Company to pay the Licensor
Flat Fee compensation of $ 300,000 in 3 installments of $100,000 each (first installment payable within 5 days of
the signing of the agreement, second installment payable on July 1, 2014, and third installment payable on February 1, 2015) plus
Revenue Share compensation equal to 50% of Net Commissions generated by the Company payable monthly. In the event
that the Company does not generate $500,000 in Net Commissions by January 31, 2015, the Licensor has the right to cancel the agreement
with one month notice (in which case the third $100,000 installment will no longer be due). With respect to an Extended License
Term after July 31, 2015, the agreement provides the Company a right of first refusal to match any offer received by the Licensor
from a third party. At August 31, 2015, the Company has a recorded
intangible asset for Licensing Agreement with Wazzamba SA in the amount of $300,000, and included the liability under
the Licenses net of accumulated amortization. Commencing March 1, 2014, the Company will amortize the $300,000 intangible asset
on a straight line basis over the remaining 17 months of the Initial Term ending July 31, 2015 (approximately $17,647 per month). On March 27, 2014, the Company paid $75,000
of the first $300,000 Flat Fee installment due the Licensor under the agreement. The other $225,000 due is presently
past due. Licenses, net of accumulated amortization are
as follows:
August 31, May 31,
2015 2015
Wazzamba S.A. $ 300,000 $ 300,000
Bioharmonics 10,000 10,000
Subtotal 310,000 310,000
Accumulated amortization (304,698 ) (270,338 )
Totals $ 5,302 $ 39,662 </t>
  </si>
  <si>
    <t>Note Payable To Bank</t>
  </si>
  <si>
    <t>Note 7 - Note Payable To Bank</t>
  </si>
  <si>
    <t>In December 2013, the Company entered into a Loan Agreement with
a bank located in Maryland. The related Promissory Note in the amount of $180,000 bears interest at a rate at 10% payable monthly,
and is due in full on December 31, 2014, and is secured by a 25,000,000 shares of Domark International, Inc (Common Stock Reserve
as defined in the Loan Agreement), a Guaranty of Payment from the Companys chief financial officer and his wife, and certain
real property owned by the Companys chief financial officer and his wife. The loan has been modified and the lender has
extended a six month extension for the loan repayment, with a July 1, 2015 balloon due date.</t>
  </si>
  <si>
    <t>Loans Payable to Consultants and Stockholders</t>
  </si>
  <si>
    <t>Note 8 - Loans Payable To Related Parties, Consultants, And Stockholders</t>
  </si>
  <si>
    <t xml:space="preserve">Loans payable to consultants and stockholders
consist of ;
August 31, May 31,
2015 2015
Consultant and stockholder $ 80,796 $ 80,796
President of Domark - 45,850
Chairman of Barefor Science and affilliate 21,500 21,500
Consultant 16,097 16,097
Consultant - 17,085
Consultant 8,600 8,600
Totals $ 126,993 $ 189,928 </t>
  </si>
  <si>
    <t>Convertible Notes Payable</t>
  </si>
  <si>
    <t>Note 9 - Convertible Notes Payable</t>
  </si>
  <si>
    <t>At August 31, 2015 the convertible notes payable
consisted of ;
Date of Interest Maturity Principal Unamortized Net
Note Noteholder Rate Date Amount Discount Note
12/19/13 JMJ Financial Inc 10% 12/19/14 $24,842 (i) $0 $24,842
3/7/14 JSJ Investments, Inc. 12% 10/7/14 12,130 (g) 0 12,130
3/28/14 Redwood Fund III 10% 9/28/14 35,122 (f) 0 35,122
3/18/14 Redwood Managament, LLC. 10% 9/28/14 50,000 (g) 0 50,000
4/14/14 WHC Capital, Inc 12% 10/14/14 38,200 (i) 0 38,200
4/11/14 Tonaquint, Inc 12% 10/11/14 40,559 (g) 0 40,559
4/24/14 JSJ Investments, Inc. 12% 10/24/14 50,000 (g) 0 50,000
5/12/14 Iconic Holdings, LLC 10% 11/12/14 46,645 (g) 0 46,645
5/16/14 KBM Worldwide, Inc 8% 11/14/14 9,410 (l) 0 9,410
6/3/14 Adar Bays, Inc 8% 12/12/14 48,654 (g) 0 48,654
6/23/14 JMJ Financial Inc 10% 12/23/14 50,000 (i) 0 50,000
7/3/14 LG Capital, Inc 8% 1/3/15 36,750 (a) 0 36,750
7/22/14 Redwood Fund III 10% 1/22/15 100,082 (g) 0 100,082
8/14/14 KBM Worldwide, Inc 8% 2/14/15 27,500 (l) 0 27,500
10/8/14 LG Capital, Inc 8% 4/8/15 3,000 (a) 0 3,000
12/2/14 Tonaquint, Inc 12% 6/2/15 10,000 (g) 0 10,000
12/5/14 LG Capital, Inc. 8% 6/5/15 9,500 (a) 0 9,500
1/7/15 LG Capital Inc 8% 7/7/15 22,500 (a) 0 22,500
3/15/15 Curran 10% 3/15/15 25,000 (l) 18,231 6,769
7/22/15 LG Capital, Inc 8% 1/22/16 60,375 (a) 57,060 3,315
7/22/15 JMJ Financial Inc 10% 1/22/16 20,000 (i) 18,401 1,599
7/17/15 Iconic Holdings, LLC 8% 1/17/16 22,000 (g) 20,302 1,698
7/22/15 Redwood Fund III 10% 1/22/16 22,000 (f) 20,302 1,698
7/15/15 Tonaquint, Inc 12% 1/15/16 20,000 (g) 18,398 1,602
Totals $784,269 $152,694 $631,575 Legend
(a) At noteholders option, the principal amount (and accrued interest) are convertible into shares of DoMark common stock at a conversion price equal to the lower of $0.081 or 50% of the average of the three lowest closing prices during the 10 trading days prior to the notice of conversion.
(b) At noteholders option, the principal amount (and accrued interest) are convertible into shares of DoMark common stock at a conversion price equal to the lower of $0.085 or 60% of the lowest closing price during the 25 trading days prior to the notice of conversion.
(c) At noteholders option, the principal amount (and accrued interest) are convertible into shares of DoMark common stock at a conversion price equal to the lower of $0.08 or 50% of the lowest closing price during the 10 trading days prior to the notice of conversion.
(d) At noteholders option, the principal amount (and accrued interest) are convertible into shares of DoMark common stock at a conversion price equal to the lower of $0.0725 or 34% of the lowest closing price during the 20 trading days prior to the notice of conversion.
(e) At noteholders option, the principal amount (and accrued interest) are convertible into shares of DoMark common stock at a conversion price equal to 55% of the average of the two lowest closing prices during the 15 trading days prior to the notice of conversion.
(f) At noteholders option, the principal amount (and accrued interest) are convertible into shares of DoMark common stock at a conversion price equal to the lower of $0.00929 or 50% of the average of the three lowest trading prices during the 10 trading days prior to the notice of conversion.
(g) At noteholders option, the principal amount (and accrued interest) are convertible into shares of DoMark common stock at a conversion price equal to 25% of the lowest trading price during the 20 trading days prior to the notice of conversion.
(h) At noteholders option, the principal amount (and accrued interest) are convertible into shares of DoMark common stock at a conversion price equal to 58% of the average of the two lowest closing prices during the 15 trading days prior to the notice of conversion.
(i) At noteholders option, the principal amount (and accrued interest) are convertible into shares of DoMark common stock at a conversion price equal to 40% of the lowest closing price during the 25 trading days prior to the notice of conversion.
(j) At noteholders option, the principal amount (and accrued interest) are convertible into shares of DoMark common stock at a conversion price equal to 40% of the lowest closing price during the 20 trading days prior to the notice of conversion.
(k) At noteholders option, the principal amount (and accrued interest) are convertible into shares of DoMark common stock at a conversion price equal to 58% of the average of the two lowest closing prices during the 15 trading days prior to the notice of conversion.
(l) At noteholders option, the principal amount (and accrued interest) are convertible into shares of DoMark common stock at a conversion price equal to 49% of the average of the two lowest closing prices during the 15 trading days prior to the notice of conversion.</t>
  </si>
  <si>
    <t>Stockholders Equity</t>
  </si>
  <si>
    <t>Note 10 - Stockholders' Equity</t>
  </si>
  <si>
    <t xml:space="preserve">Series A Convertible Preferred Stock Each share of Series A Convertible Preferred
Stock has 1,000 voting rights and is convertible into 1,000 shares of the Companys common stock. Series B. Convertible Preferred Stock Each share of Series B Convertible Preferred
Stock has 8,000 voting rights and is convertible into 8,000 shares of the Companys common stock. Common Stock Issuances On August 13, 2015, the Company issued 994,500 shares of Series
B convertible preferred shares in satisfaction of $365,708 of unpaid compensation. On August 13, 2015, the Company issued 663,000 shares of Series
B convertible preferred shares in satisfaction of $203,121 of unpaid compensation. On August 13, 2015, the Company issued 175,500 shares of Series
B convertible preferred shares in satisfaction of $45,850 of unpaid loans payable. On August 13, 2015, the Company issued 117,000 shares of Series
B convertible preferred shares in satisfaction of $17,085 of unpaid loans payable Warrants to Purchase Common Stock A summary of warrant activity from May 31,
2012 until the three months ending August 31, 2015 are as follows:
Weighted Average Number of Warrants Exercise Price
Outstanding at May 31, 2012 $ - -
Granted 850,000 0.42
Exercised - -
Cancelled - -
Outstanding at May 31, 2013 850,000 0.42
Granted - -
Exercised - -
Cancelled - -
Outstanding at August 31, 2015 $ 850,000 0.42 Warrants outstanding at August 31, 2015 consist
of:
Date Granted Number Outstanding
Exercise price
Expiration Date
May 25, 2012 100,000 $ 1.00 May 25, 2015
June 12, 2012 150,000 $ 1.00 June 12, 2015
June 26, 2012 100,000 $ 1.00 June 26, 2015
January 1, 2012 500,000 $ 0.01 January 1, 2015
Totals 850,000 </t>
  </si>
  <si>
    <t>Fair Value Measurements and Derivative Liabiliity</t>
  </si>
  <si>
    <t>Note 11 - Fair Value Measurements and Derivative Liabiliity</t>
  </si>
  <si>
    <t xml:space="preserve">The Compan y During the period ended August 31, 2015 the
Company entered into several convertible note agreements. The conversion option and the outstanding common stock warrants on that
date which were tainted by the convertible note were classified as derivative liabilities at their fair value on the date of issuance. Under ASC815 the conversion options embedded
in the notes payable described in Note 9 require liability classification because they do not contain an explicit limit to the
number of shares that could be issued upon settlement. 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3 Pricing inputs include significant
inputs that are generally less observable from objective sources. These inputs may be used with internally developed methodologies
that result in managements best estimate of fair value. Derivative liability  the Companys
derivative liability is classified within Level 3 of the fair value hierarchy. The Company uses the Black Scholes Option Pricing
Model to value its option based derivatives predicated upon the following assumptions: dividend yield of 0%, volatility of stock
price =100%, risk free interest rate varying from 8 to 12 % and an expected term equal to the remaining conversion period of the
note. The following table sets forth by level within
the fair value hierarchy the Companys financial assets and liabilities that were accounted for at fair value as of August
31, 2015.
Recurring Fair Value Measurements Level 1 Level 2 Level 3 Total
LIABILITIES:
Derivative liability August 31, 2015 - - 2,988,218 2,988,218
Derivative liability May 31, 2015 - - 2,564,280 2,564,280 </t>
  </si>
  <si>
    <t>Commitments and Contingencies</t>
  </si>
  <si>
    <t>Note 12 - Commitments and Contingencies</t>
  </si>
  <si>
    <t xml:space="preserve">License Agreements On February 29, 2012, the Company entered into a Memorandum of Agreement
with Xiamen Taiyang Neng Gongsi and Michael Franklin. For and in consideration of the payment of an initial license fee of $10,000,
and for the future payment of royalties of $5.00 per SolaPad unit sold, Xiamen granted an exclusive worldwide license and joint
patent rights to the Company for a solar charging case for IPAD, including IPAD 3. The license under the Agreement expires on December
31, 2018. On April 19, 2013, our subsidiary DoMark Canada
Inc. executed an agreement with Bioharmonics Technologies Cop. (Bioharmoniecs). The agreement provided for the acquisition
of certain inventions and related patents and patent applications in exchange for 500,000 shares of DoMark common stock (which
was delivered April 19, 2013) and $30,000 cash payable no later than October 17, 2013 (which was satisfied through the delivery
of an additional 500,000 shares of DoMark common stock to Bioharmonics on August 15, 2013). The agreement also provides for a royalty
obligation payable quarterly to Bioharmonics equal to 10% of the wholesale price for each unit using infrared and solar charging. In January 2014, the Company executed a Licensing
Agreement with Wazzamba SA. See Note 6. Employment Agreements On May 25, 2012, the Company entered into an
employment agreement with its President, R. Brentwood Strasler, for an indefinite period or until terminated. Mr. Strasler is entitled to an annual salary of $150,000 USD and 100,000
stock purchase warrants exercisable to purchase shares of common stock of the Company at $1.00 per share. The warrants are exercisable
for a three year period and can be vested quarterly on a pro rata basis over twelve months from the date of issue. Additionally,
Mr. Strasler is to be enrolled in a long term Executive Option Plan and is entitled to term life insurance in the face amount of
$2,500,000, payable to the beneficiary designated by Mr. Strasler. On December 1, 2014 Mr, Strasler resigned from the Company,
mutually accepted by Mr. Ritchie, CEO and President. On June 15, 2012, the Company entered into an employment agreement
with its Chief Executive Officer Andrew Ritchie, for an indefinite period or until terminated. Mr. Ritchie is entitled to an annual
salary of $240,000 USD and 150,000 stock purchase warrants exercisable to purchase shares of common stock of the Company at $1.00
per share. The warrants are exercisable for a three year period and can be vested quarterly on a pro rata basis over twelve months
from the date of issue. Additionally, Mr. Ritchie is to be enrolled in a long term Executive Option Plan and is entitled to term
life insurance in the face amount of $2,500,000, payable to the beneficiary designated by Mr. Richie. Lease Agreement On August 1, 2013, the Company entered into
an office lease in Toronto, Ontario, Canada for a five year period. At February 28, 2015, the future lease commitments on this
lease for the years ended May 31, are as follows, and are in U.S. dollars:
2015 $ 11,264
2016 47,616
2017 47,616
2018 47,616
Thereafter 7,936
Total $ 162,047 </t>
  </si>
  <si>
    <t>Subsequent Event</t>
  </si>
  <si>
    <t>Note 13 - Subsequent Event</t>
  </si>
  <si>
    <t>In September 22, 2015 the Company
applied to FINRA to enact a 1:6000 ( one for six thousand ) one common share for six thousand common shares, reverse stock
split. The Company already had the form 14C approved by the SEC to apply for the reverse stock split. Since there are two
shareholders with over 50% ( fifty percent ) voting control, there wasnt any need for a proxy vote on the reverse stock
split. The Companys shareholders were notified of the reverse stock split application, Due to the fact the
Companys stock value was significantly low, the Company needed to do a reverse stock split to raise potential capital ,
through promissory note and investment vehicle funding, to continue operations. Mr. Andrew Ritchie, is still the
Companys CEO, President, and board director. The Company is actively seeking a sale, joint
venture, marketing partnership or any other related venture opportunity with Simba Deals.</t>
  </si>
  <si>
    <t>Summary of Significant Accounting Policies (Policies)</t>
  </si>
  <si>
    <t>Summary Of Significant Accounting Policies Policies</t>
  </si>
  <si>
    <t>Recent Accountng Pronouncements</t>
  </si>
  <si>
    <t>In June 2014, The Financial Accounting
Standards Board (FASB) issued Accounting Standards Update (ASU) 2014-10, Development Stage
Entities (Topic 915): Elimination of Certain Financial Reporting Requirements, Including an Amendment to Variable Interest
Entities Guidance in Topic 810, Consolidation (ASU 201410). ASU 201410 removes the financial reporting
distinction between development stage entities and other reporting entities and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 permitted by ASU 2014-10, the Company
has elected early application of this standard for the accompanying consolidated financial statements for the Quarter ended
February 28, 2015 and year ended May 31, 2014. The Company has reviewed other recently issued accounting pronouncements and
plans to adopt those that are applicable to it. It does not expect the adoption of these pronouncements to have a material
impact on its financial position, results of operations or cash flows.</t>
  </si>
  <si>
    <t>Principles of Consolidation</t>
  </si>
  <si>
    <t>The accompanying consolidated financial statements
represent the consolidated financial position and results of operations of the Company and include the accounts and results of
operations of the Company and its subsidiaries. The accompanying consolidated financial statements include the parent entity of
DoMark International, Inc. and its wholly owned subsidiaries, Domark Canada, Inc., Solarwerks, Inc., MuscleFoot, Inc. The Company
has relied upon the guidance provided by ASC Topic No. 810-10-15-3.</t>
  </si>
  <si>
    <t>Foreign Currency Translation and Transaction Gains and Losses</t>
  </si>
  <si>
    <t>We record foreign currency translation adjustments
and transaction gains and losses in accordance with SFAS 52, Foreign Currency Translation. For our operations that have a functional
currency other than the U.S. dollar, gains and losses resulting from the translation of the functional currency into U.S. dollars
for financial statement presentation are not included in determining net loss but are accumulated in the cumulative foreign currency
translation adjustment account as a separate component of shareholders deficit. The Company and its subsidiaries also have
transactions in foreign currencies other than the functional currency. We record transaction gains and losses in our consolidated
statements of income related to the recurring measurement and settlement of such transactions. The translation rates as of August
31, 2015 were $1.00 US equaled $1.33 Canadian.</t>
  </si>
  <si>
    <t>Use of Estimates</t>
  </si>
  <si>
    <t>The preparation of the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These estimates and assumptions also affect the reported amounts of revenues, costs and expenses during the reporting period. Management
evaluates these estimates and assumptions on a regular basis. Actual results could differ from those estimates. The primary management estimates included in
these condensed consolidated financial statements are the fair value of Company stock tendered in various nonmonetary transactions
and the fair value of the derivative liability for convertible notes payable.</t>
  </si>
  <si>
    <t>Cash and Cash Equivalents</t>
  </si>
  <si>
    <t>The Company considers all highly liquid investments
with an original maturity of three months or less to be cash equivalents. At August 31, 2015 there werent any cash or cash
equivalents. At August 31, 2015 and May 31, 2015, cash and cash equivalents consisted only of cash in the bank, or a bank over
draft.</t>
  </si>
  <si>
    <t>Loan Receivable Consultant</t>
  </si>
  <si>
    <t>The loan receivable consultants are a short
term, less than one year note, due February 28, 2016 and non-interest bearing.</t>
  </si>
  <si>
    <t>Net Loss Per Common Share</t>
  </si>
  <si>
    <t xml:space="preserve">Basic net loss per common share is computed
by dilutive net loss by the weighted average number of shares of common stock outstanding during the period. Diluted net loss per
common share is computed by dividing net loss by the weighted average number of shares of common stock and potentially dilutive
securities (such as convertible notes payable, convertible preferred stock, and warrants) outstanding during the relevant period.
Dilutive securities having an anti-dilutive effect on diluted net loss per common share are excluded from the calculation. For the three months ending August 31, 2015
and 2014, diluted common shares outstanding excluded the following dilutive securities as the effect of their inclusion was anti-dilutive:
Common Shares Equivalents
Three Months Ended August 31,
2015 2014
Convertible Notes Payable 29,793,433,824 307,459,536
Serie A Convertible Preferred Shares 50,000,000 50,000,000
Serie B Convertible Preferred Shares 15,600,000,000 -
Warrants 850,000 850,000
Total Common Shares Equivalents 45,444,283,824 358,309,536 </t>
  </si>
  <si>
    <t>Intangible Assets</t>
  </si>
  <si>
    <t xml:space="preserve">Intangible assets are carried at cost less
accumulated amortization. Amortization is recorded over the estimated useful lives of the respective assets. </t>
  </si>
  <si>
    <t>Impairment of Long-Lived Assets</t>
  </si>
  <si>
    <t>In accordance with ASC Topic No. 360-10-40, long-lived
assets, such as property, plant, and equipment, and purchased intangibles, are reviewed for impairment whenever events or changes
in circumstances indicate that the carrying amount of an asset may not be recoverable. Goodwill and other intangible assets are
tested for impairment annually.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t>
  </si>
  <si>
    <t>Stock-Based Compensation</t>
  </si>
  <si>
    <t xml:space="preserve">The Company accounts for share based payments in accordance with
ASC Topic No. 718, Compensation Stock Compensation, which requires all share-based payments to employees, including grants of employee
stock options, to be recognized in the financial statements based on the grant date fair value of the award. In accordance with
ASC 718-10-30-9, Measurement Objective Fair Value at Grant Date, the Company estimates the fair value of the award using a valuation
technique. For stock options, the Company uses the Black-Scholes option pricing model. The Company believes this model provides
the best estimate of fair value due to its ability to incorporate inputs that change over time, such as stock volatility, interest
rates, and to allow for actual exercise behavior of option holders. Compensation cost is recognized over the requisite service
period which is generally equal to the vesting period. Upon exercise, shares issued will be newly issued free trading shares from
the Companys authorized common stock. ASC Topic No. 505,
"Compensation-Stock Compensation", establishes standards for the accounting for transactions in which an entity
exchanges its equity instruments to non-employees for goods or services. Under this method, stock compensation expense
includes compensation expense for all stock-based compensation awards granted on or after January 1, 2006, based on the grant
date fair value estimated in accordance with the provisions of ASC 505. </t>
  </si>
  <si>
    <t>Research and Development</t>
  </si>
  <si>
    <t>All research and development expenditures are
expensed as incurred.</t>
  </si>
  <si>
    <t>Revenue Recognition</t>
  </si>
  <si>
    <t>The Company recognizes revenues when persuasive
evidence of an arrangement exists, delivery and acceptance has occurred or service has been rendered, the price is fixed or determinable,
and collection of the resulting receivable is reasonably assured.</t>
  </si>
  <si>
    <t>Summary of Significant Accounting Policies (Tables)</t>
  </si>
  <si>
    <t>Summary Of Significant Accounting Policies Tables</t>
  </si>
  <si>
    <t xml:space="preserve">For the three months ending August 31, 2015
and 2014, diluted common shares outstanding excluded the following dilutive securities as the effect of their inclusion was antidilutive:
Common Shares Equivalents
Three Months Ended August 31,
2015 2014
Convertible Notes Payable 29,793,433,824 307,459,536
Serie A Convertible Preferred Shares 50,000,000 50,000,000
Serie B Convertible Preferred Shares 15,600,000,000 -
Warrants 850,000 850,000
Total Common Shares Equivalents 45,444,283,824 358,309,536 </t>
  </si>
  <si>
    <t>Investments (Tables)</t>
  </si>
  <si>
    <t>Investments Tables</t>
  </si>
  <si>
    <t xml:space="preserve">Investments consist of:
August 31, 2015
August 31, 2014
Imagic Ltd. 40% equity interest $ 1,094,166 $ 1,094,166
Barefoot Science Products &amp; Services Inc. 15% equity interest 50,000 50,000
Total $ 1,144,166 $ 1,144,166 </t>
  </si>
  <si>
    <t>Cost of equity interest 40%</t>
  </si>
  <si>
    <t xml:space="preserve">The cost of the 40% equity interest in Imagic
Ltd. at August 31, 2015 consists of:
July 22, 2013 issuance of 7,500,000 shares of DoMark common stock to Imagic Ltd. $ 697,500
December 3, 2013 issuance of 8,000,000 shares of DoMark common stock
to Meadow Grove Ltd. in exchange for 9% equity interest in Imagic Ltd. 96,005
Cash payments to or for the benefit of Imagic Ltd. 150,661
Payments from Foremark Holdings to Imagic Ltd. in exchange for DoMark notes payable to Foremark Holdings 150,000
Total $ 1,094,166 </t>
  </si>
  <si>
    <t>Licensing Agreement With Wazzamba Sa (Tables)</t>
  </si>
  <si>
    <t>Licensing Agreement With Wazzamba Sa Tables</t>
  </si>
  <si>
    <t>Licenses, net of accumulated amortization</t>
  </si>
  <si>
    <t xml:space="preserve">Licenses, net of accumulated amortization are
as follows:
August 31, May 31,
2015 2015
Wazzamba S.A. $ 300,000 $ 300,000
Bioharmonics 10,000 10,000
Subtotal 310,000 310,000
Accumulated amortization (304,698 ) (270,338 )
Totals $ 5,302 $ 39,662 </t>
  </si>
  <si>
    <t>Loans Payable to Consultants and Stockholders (Tables)</t>
  </si>
  <si>
    <t>Loans Payable To Consultants And Stockholders Tables</t>
  </si>
  <si>
    <t>Loans payable to related parties, consultants, and stockholders</t>
  </si>
  <si>
    <t>Convertible Notes Payable (Tables)</t>
  </si>
  <si>
    <t>Convertible Notes Payable Tables</t>
  </si>
  <si>
    <t>Convertible notes payable</t>
  </si>
  <si>
    <t>At August 31, 2015 the convertible notes payable
consisted of ;
Date of Interest Maturity Principal Unamortized Net
Note Noteholder Rate Date Amount Discount Note
12/19/13 JMJ Financial Inc 10% 12/19/14 $24,842 (i) $0 $24,842
3/7/14 JSJ Investments, Inc. 12% 10/7/14 12,130 (g) 0 12,130
3/28/14 Redwood Fund III 10% 9/28/14 35,122 (f) 0 35,122
3/18/14 Redwood Managament, LLC. 10% 9/28/14 50,000 (g) 0 50,000
4/14/14 WHC Capital, Inc 12% 10/14/14 38,200 (i) 0 38,200
4/11/14 Tonaquint, Inc 12% 10/11/14 40,559 (g) 0 40,559
4/24/14 JSJ Investments, Inc. 12% 10/24/14 50,000 (g) 0 50,000
5/12/14 Iconic Holdings, LLC 10% 11/12/14 46,645 (g) 0 46,645
5/16/14 KBM Worldwide, Inc 8% 11/14/14 9,410 (l) 0 9,410
6/3/14 Adar Bays, Inc 8% 12/12/14 48,654 (g) 0 48,654
6/23/14 JMJ Financial Inc 10% 12/23/14 50,000 (i) 0 50,000
7/3/14 LG Capital, Inc 8% 1/3/15 36,750 (a) 0 36,750
7/22/14 Redwood Fund III 10% 1/22/15 100,082 (g) 0 100,082
8/14/14 KBM Worldwide, Inc 8% 2/14/15 27,500 (l) 0 27,500
10/8/14 LG Capital, Inc 8% 4/8/15 3,000 (a) 0 3,000
12/2/14 Tonaquint, Inc 12% 6/2/15 10,000 (g) 0 10,000
12/5/14 LG Capital, Inc. 8% 6/5/15 9,500 (a) 0 9,500
1/7/15 LG Capital Inc 8% 7/7/15 22,500 (a) 0 22,500
3/15/15 Curran 10% 3/15/15 25,000 (l) 18,231 6,769
7/22/15 LG Capital, Inc 8% 1/22/16 60,375 (a) 57,060 3,315
7/22/15 JMJ Financial Inc 10% 1/22/16 20,000 (i) 18,401 1,599
7/17/15 Iconic Holdings, LLC 8% 1/17/16 22,000 (g) 20,302 1,698
7/22/15 Redwood Fund III 10% 1/22/16 22,000 (f) 20,302 1,698
7/15/15 Tonaquint, Inc 12% 1/15/16 20,000 (g) 18,398 1,602
Totals $784,269 $152,694 $631,575</t>
  </si>
  <si>
    <t>Stockholders Equity (Tables)</t>
  </si>
  <si>
    <t>Stockholders Equity Tables</t>
  </si>
  <si>
    <t>Summary of warrant activity</t>
  </si>
  <si>
    <t xml:space="preserve">A summary of warrant activity from May 31,
2012 until the three months ending August 31, 2015 are as follows:
Weighted Average Number of Warrants Exercise Price
Outstanding at May 31, 2012 $ - -
Granted 850,000 0.42
Exercised - -
Cancelled - -
Outstanding at May 31, 2013 850,000 0.42
Granted - -
Exercised - -
Cancelled - -
Outstanding at August 31, 2015 $ 850,000 0.42 </t>
  </si>
  <si>
    <t>Warrants outstanding</t>
  </si>
  <si>
    <t xml:space="preserve">Warrants outstanding at August 31, 2015 consist
of:
Date Granted Number Outstanding
Exercise price
Expiration Date
May 25, 2012 100,000 $ 1.00 May 25, 2015
June 12, 2012 150,000 $ 1.00 June 12, 2015
June 26, 2012 100,000 $ 1.00 June 26, 2015
January 1, 2012 500,000 $ 0.01 January 1, 2015
Totals 850,000 </t>
  </si>
  <si>
    <t>Fair Value Measurements and Derivative Liabiliity (Tables)</t>
  </si>
  <si>
    <t>Fair Value Measurements And Derivative Liabiliity Tables</t>
  </si>
  <si>
    <t>Recurring Fair Value Measurements</t>
  </si>
  <si>
    <t xml:space="preserve">The following table sets forth by level within
the fair value hierarchy the Companys financial assets and liabilities that were accounted for at fair value as of August
31, 2015.
Recurring Fair Value Measurements Level 1 Level 2 Level 3 Total
LIABILITIES:
Derivative liability August 31, 2015 - - 2,988,218 2,988,218
Derivative liability May 31, 2015 - - 2,564,280 2,564,280 </t>
  </si>
  <si>
    <t>Commitments and Contingencies (Tables)</t>
  </si>
  <si>
    <t>Commitments And Contingencies Tables</t>
  </si>
  <si>
    <t>Future Lease Commitments</t>
  </si>
  <si>
    <t xml:space="preserve">On August 1, 2013, the Company entered into
an office lease in Toronto, Ontario, Canada for a five year period. At February 28, 2015, the future lease commitments on this
lease for the years ended May 31, are as follows, and are in U.S. dollars:
2015 $ 11,264
2016 47,616
2017 47,616
2018 47,616
Thereafter 7,936
Total $ 162,047 </t>
  </si>
  <si>
    <t>Summary of Significant Accounting Policies (Details) - shares</t>
  </si>
  <si>
    <t>Summary Of Significant Accounting Policies Details</t>
  </si>
  <si>
    <t>Series A convertible preferred shares</t>
  </si>
  <si>
    <t>Series B convertible preferred shares</t>
  </si>
  <si>
    <t>Warrants</t>
  </si>
  <si>
    <t>Total common shares equivalent</t>
  </si>
  <si>
    <t>Summary of Significant Accounting Policies (Details Narrative)</t>
  </si>
  <si>
    <t>Aug. 31, 2015USD ($)CAD</t>
  </si>
  <si>
    <t>Summary Of Significant Accounting Policies Details Narrative</t>
  </si>
  <si>
    <t>Foreign currency translation rates US</t>
  </si>
  <si>
    <t>Foreign currency translation rates Canadian | CAD</t>
  </si>
  <si>
    <t>Investments (Details) - USD ($)</t>
  </si>
  <si>
    <t>Investments Details</t>
  </si>
  <si>
    <t>Imagic Ltd. - 40% equity interest</t>
  </si>
  <si>
    <t>Barefoot Science Products &amp; Services Inc. - 15% equity interest</t>
  </si>
  <si>
    <t>Total</t>
  </si>
  <si>
    <t>Investments (Details 1) - USD ($)</t>
  </si>
  <si>
    <t>July 22, 2013 issuance of 7,500,000 shares of DoMark common stock to Imagic Ltd.</t>
  </si>
  <si>
    <t>December 3, 2013 issuance of 8,000,000 shares of DoMark common stock to Meadow Grove Ltd. in exchange for 9% equity interest in Imagic Ltd.</t>
  </si>
  <si>
    <t>Cash payments to or for the benefit of Imagic Ltd.</t>
  </si>
  <si>
    <t>Payments from Foremark Holdings to Imagic Ltd. in exchange for DoMark notes payable to Foremark Holdings</t>
  </si>
  <si>
    <t>Licensing Agreement With Wazzamba Sa (Details) - USD ($)</t>
  </si>
  <si>
    <t>Licensing Agreement With Wazzamba Sa Details</t>
  </si>
  <si>
    <t>Wazzamba, S.A.</t>
  </si>
  <si>
    <t>Bioharmonics</t>
  </si>
  <si>
    <t>Subtotal</t>
  </si>
  <si>
    <t>Accumulated amortization</t>
  </si>
  <si>
    <t>Loans Payable to Consultants and Stockholders (Details) - USD ($)</t>
  </si>
  <si>
    <t>Consultant And Stockholder [Member]</t>
  </si>
  <si>
    <t>President of Domark [Member]</t>
  </si>
  <si>
    <t>Chairman Of Barefor Science And Affiliate [Member]</t>
  </si>
  <si>
    <t>Consultant [Member]</t>
  </si>
  <si>
    <t>Consultant One [Member]</t>
  </si>
  <si>
    <t>Consultant Two [Member]</t>
  </si>
  <si>
    <t>Convertible Notes Payable (Details) - USD ($)</t>
  </si>
  <si>
    <t>Aug. 30, 2015</t>
  </si>
  <si>
    <t>Principal Amount</t>
  </si>
  <si>
    <t>Unamortized Discount</t>
  </si>
  <si>
    <t>Net Note</t>
  </si>
  <si>
    <t>JMJ Financial Inc. [Member]</t>
  </si>
  <si>
    <t>Date of Note</t>
  </si>
  <si>
    <t>Dec. 19,
		2013</t>
  </si>
  <si>
    <t>Interest Rate</t>
  </si>
  <si>
    <t>10.00%</t>
  </si>
  <si>
    <t>Maturity date</t>
  </si>
  <si>
    <t>Dec. 19,
		2014</t>
  </si>
  <si>
    <t>[1]</t>
  </si>
  <si>
    <t>JSJ Investments, Inc [Member]</t>
  </si>
  <si>
    <t>Mar. 7,
		2014</t>
  </si>
  <si>
    <t>12.00%</t>
  </si>
  <si>
    <t>Oct. 7,
		2014</t>
  </si>
  <si>
    <t>[2]</t>
  </si>
  <si>
    <t>Redwood Fund, III [Member]</t>
  </si>
  <si>
    <t>Mar. 28,
		2014</t>
  </si>
  <si>
    <t>Sep. 28,
		2014</t>
  </si>
  <si>
    <t>[3]</t>
  </si>
  <si>
    <t>Redwood Management, LLC [Member]</t>
  </si>
  <si>
    <t>Mar. 18,
		2014</t>
  </si>
  <si>
    <t>WHC Capital, Inc [Member]</t>
  </si>
  <si>
    <t>Apr. 14,
		2014</t>
  </si>
  <si>
    <t>Oct. 14,
		2014</t>
  </si>
  <si>
    <t>Tonaquint Inc [Member]</t>
  </si>
  <si>
    <t>Apr. 11,
		2014</t>
  </si>
  <si>
    <t>Oct. 11,
		2014</t>
  </si>
  <si>
    <t>JSJ Investments, Inc One [Member]</t>
  </si>
  <si>
    <t>Apr. 24,
		2014</t>
  </si>
  <si>
    <t>Oct. 24,
		2014</t>
  </si>
  <si>
    <t>Iconic Holdings, LLC [Member]</t>
  </si>
  <si>
    <t>May 12,
		2014</t>
  </si>
  <si>
    <t>Nov. 12,
		2014</t>
  </si>
  <si>
    <t>KBM Worldwide, Inc [Member]</t>
  </si>
  <si>
    <t>May 16,
		2014</t>
  </si>
  <si>
    <t>8.00%</t>
  </si>
  <si>
    <t>Nov. 14,
		2014</t>
  </si>
  <si>
    <t>Adar Bays, Inc [Member]</t>
  </si>
  <si>
    <t>Jun. 3,
		2014</t>
  </si>
  <si>
    <t>Dec. 12,
		2014</t>
  </si>
  <si>
    <t>JMJ Financial, Inc One [Member]</t>
  </si>
  <si>
    <t>Jun. 23,
		2014</t>
  </si>
  <si>
    <t>Dec. 23,
		2014</t>
  </si>
  <si>
    <t>LG Capital, Inc [Member]</t>
  </si>
  <si>
    <t>Jul. 3,
		2014</t>
  </si>
  <si>
    <t>Jan. 3,
		2015</t>
  </si>
  <si>
    <t>[4]</t>
  </si>
  <si>
    <t>Redwood Fund, III One [Member]</t>
  </si>
  <si>
    <t>Jul. 22,
		2014</t>
  </si>
  <si>
    <t>Jan. 22,
		2015</t>
  </si>
  <si>
    <t>KBM Worldwide, Inc One [Member]</t>
  </si>
  <si>
    <t>Aug. 14,
		2014</t>
  </si>
  <si>
    <t>Feb. 14,
		2015</t>
  </si>
  <si>
    <t>[5]</t>
  </si>
  <si>
    <t>LG Capital, Inc One [Member]</t>
  </si>
  <si>
    <t>Oct. 8,
		2014</t>
  </si>
  <si>
    <t>Apr. 8,
		2015</t>
  </si>
  <si>
    <t>Tonaquint, Inc One [Member]</t>
  </si>
  <si>
    <t>Dec. 2,
		2014</t>
  </si>
  <si>
    <t>Jun. 2,
		2015</t>
  </si>
  <si>
    <t>LG Capital, Inc. Two [Member]</t>
  </si>
  <si>
    <t>Dec. 5,
		2014</t>
  </si>
  <si>
    <t>Jun. 5,
		2015</t>
  </si>
  <si>
    <t>LG Capital, Inc. Three [Member]</t>
  </si>
  <si>
    <t>Jan. 7,
		2015</t>
  </si>
  <si>
    <t>Jul. 7,
		2015</t>
  </si>
  <si>
    <t>Curran [Member]</t>
  </si>
  <si>
    <t>Mar. 15,
		2015</t>
  </si>
  <si>
    <t>LG Capital Inc Four [Member]</t>
  </si>
  <si>
    <t>Jul. 22,
		2015</t>
  </si>
  <si>
    <t>Jan. 22,
		2016</t>
  </si>
  <si>
    <t>JMJ Financial, Inc Two [Member]</t>
  </si>
  <si>
    <t>Iconic Holdings, LLC One [Member]</t>
  </si>
  <si>
    <t>Jul. 17,
		2015</t>
  </si>
  <si>
    <t>Jan. 17,
		2016</t>
  </si>
  <si>
    <t>Redwood Fund, III Two [Member]</t>
  </si>
  <si>
    <t>Tonaquint, Inc Two [Member]</t>
  </si>
  <si>
    <t>Jul. 15,
		2015</t>
  </si>
  <si>
    <t>Jan. 15,
		2016</t>
  </si>
  <si>
    <t>(i) At noteholder's option, the principal amount (and accrued interest) are convertible into shares of DoMark common stock at a conversion price equal to 40% of the lowest closing price during the 25 trading days prior to the notice of conversion.</t>
  </si>
  <si>
    <t>(g) At noteholder's option, the principal amount (and accrued interest) are convertible into shares of DoMark common stock at a conversion price equal to 25% of the lowest trading price during the 20 trading days prior to the notice of conversion.</t>
  </si>
  <si>
    <t>(f) At noteholder's option, the principal amount (and accrued interest) are convertible into shares of DoMark common stock at a conversion price equal to the lower of $0.00929 or 50% of the average of the three lowest trading prices during the 10 trading days prior to the notice of conversion.</t>
  </si>
  <si>
    <t>(a) At noteholder's option, the principal amount (and accrued interest) are convertible into shares of DoMark common stock at a conversion price equal to the lower of $0.081 or 50% of the average of the three lowest closing prices during the 10 trading days prior to the notice of conversion.</t>
  </si>
  <si>
    <t>(l) At noteholder's option, the principal amount (and accrued interest) are convertible into shares of DoMark common stock at a conversion price equal to 49% of the average of the two lowest closing prices during the 15 trading days prior to the notice of conversion.</t>
  </si>
  <si>
    <t>Stockholders' Equity (Details) - $ / shares</t>
  </si>
  <si>
    <t>Stockholders Equity Details</t>
  </si>
  <si>
    <t>Outstanding Number of Warrants, Beginning Balance</t>
  </si>
  <si>
    <t>Granted</t>
  </si>
  <si>
    <t>Exercised</t>
  </si>
  <si>
    <t>Cancelled</t>
  </si>
  <si>
    <t>Outstanding Number of Warrants, Ending Balance</t>
  </si>
  <si>
    <t>Weighted Average Exercise Price, Beginning Balance</t>
  </si>
  <si>
    <t>Weighted Average Exercise Price, Ending Balance</t>
  </si>
  <si>
    <t>Stockholders' Equity (Details 1) - $ / shares</t>
  </si>
  <si>
    <t>Number Of Warrant Outstanding</t>
  </si>
  <si>
    <t>Warrant [Member]</t>
  </si>
  <si>
    <t>Date Granted</t>
  </si>
  <si>
    <t>May 25,
		2012</t>
  </si>
  <si>
    <t>Exercise price</t>
  </si>
  <si>
    <t>Expiration Date</t>
  </si>
  <si>
    <t>May 25,
		2015</t>
  </si>
  <si>
    <t>Warrant One [Member]</t>
  </si>
  <si>
    <t>Jun. 12,
		2012</t>
  </si>
  <si>
    <t>Jun. 12,
		2015</t>
  </si>
  <si>
    <t>Warrant Two [Member]</t>
  </si>
  <si>
    <t>Jun. 26,
		2012</t>
  </si>
  <si>
    <t>Jun. 26,
		2015</t>
  </si>
  <si>
    <t>Warrant Three [Member]</t>
  </si>
  <si>
    <t>Jan. 1,
		2012</t>
  </si>
  <si>
    <t>Jan. 1,
		2015</t>
  </si>
  <si>
    <t>Fair Value Measurements and Derivative Liabiliity (Details)</t>
  </si>
  <si>
    <t>Aug. 31, 2015USD ($)</t>
  </si>
  <si>
    <t>LIABILITIES</t>
  </si>
  <si>
    <t>Derivative liability - August 31, 2015</t>
  </si>
  <si>
    <t>Derivative liability - May 31, 2015</t>
  </si>
  <si>
    <t>Level 1 [Member]</t>
  </si>
  <si>
    <t>Level 2 [Member]</t>
  </si>
  <si>
    <t>Level 3 [Member]</t>
  </si>
  <si>
    <t>Commitments And Contingencies (Details)</t>
  </si>
  <si>
    <t>Commitments And Contingencies Details</t>
  </si>
  <si>
    <t>Thereafter</t>
  </si>
</sst>
</file>

<file path=xl/styles.xml><?xml version="1.0" encoding="utf-8"?>
<styleSheet xmlns="http://schemas.openxmlformats.org/spreadsheetml/2006/main">
  <numFmts count="4">
    <numFmt formatCode="_(&quot;$ &quot;#,##0_);_(&quot;$ &quot;(#,##0)" numFmtId="165"/>
    <numFmt formatCode="_(&quot;$ &quot;#,##0.000_);_(&quot;$ &quot;(#,##0.000)" numFmtId="166"/>
    <numFmt formatCode="#,##0.000_);(#,##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r="1" spans="1:2">
      <c r="A1" t="s" s="1">
        <v>0</v>
      </c>
      <c r="B1" t="s" s="2">
        <v>1</v>
      </c>
    </row>
    <row r="2" spans="1:2">
      <c r="B2" t="s" s="2">
        <v>2</v>
      </c>
    </row>
    <row r="3" spans="1:2">
      <c r="A3" t="s" s="3">
        <v>3</v>
      </c>
    </row>
    <row r="4" spans="1:2">
      <c r="A4" t="s" s="4">
        <v>4</v>
      </c>
      <c r="B4" t="s" s="4">
        <v>5</v>
      </c>
    </row>
    <row r="5" spans="1:2">
      <c r="A5" t="s" s="4">
        <v>6</v>
      </c>
      <c r="B5" t="n" s="5">
        <v>1365160</v>
      </c>
    </row>
    <row r="6" spans="1:2">
      <c r="A6" t="s" s="4">
        <v>7</v>
      </c>
      <c r="B6" t="s" s="4">
        <v>8</v>
      </c>
    </row>
    <row r="7" spans="1:2">
      <c r="A7" t="s" s="4">
        <v>9</v>
      </c>
      <c r="B7" t="s" s="4">
        <v>10</v>
      </c>
    </row>
    <row r="8" spans="1:2">
      <c r="A8" t="s" s="4">
        <v>11</v>
      </c>
      <c r="B8" t="s" s="4">
        <v>12</v>
      </c>
    </row>
    <row r="9" spans="1:2">
      <c r="A9" t="s" s="4">
        <v>13</v>
      </c>
      <c r="B9" t="s" s="4">
        <v>14</v>
      </c>
    </row>
    <row r="10" spans="1:2">
      <c r="A10" t="s" s="4">
        <v>15</v>
      </c>
      <c r="B10" t="s" s="4">
        <v>16</v>
      </c>
    </row>
    <row r="11" spans="1:2">
      <c r="A11" t="s" s="4">
        <v>17</v>
      </c>
      <c r="B11" t="s" s="4">
        <v>16</v>
      </c>
    </row>
    <row r="12" spans="1:2">
      <c r="A12" t="s" s="4">
        <v>18</v>
      </c>
      <c r="B12" t="s" s="4">
        <v>19</v>
      </c>
    </row>
    <row r="13" spans="1:2">
      <c r="A13" t="s" s="4">
        <v>20</v>
      </c>
      <c r="B13" t="s" s="4">
        <v>21</v>
      </c>
    </row>
    <row r="14" spans="1:2">
      <c r="A14" t="s" s="4">
        <v>22</v>
      </c>
      <c r="B14" t="n" s="5">
        <v>8681112367</v>
      </c>
    </row>
    <row r="15" spans="1:2">
      <c r="A15" t="s" s="4">
        <v>23</v>
      </c>
      <c r="B15" t="s" s="6">
        <v>24</v>
      </c>
    </row>
    <row r="16" spans="1:2">
      <c r="A16" t="s" s="4">
        <v>25</v>
      </c>
      <c r="B16" t="n" s="5">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5</v>
      </c>
      <c r="B1" t="s" s="2">
        <v>1</v>
      </c>
    </row>
    <row r="2" spans="1:2">
      <c r="B2" t="s" s="2">
        <v>27</v>
      </c>
    </row>
    <row r="3" spans="1:2">
      <c r="A3" t="s" s="3">
        <v>133</v>
      </c>
    </row>
    <row r="4" spans="1:2">
      <c r="A4" t="s" s="4">
        <v>146</v>
      </c>
      <c r="B4" t="s"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48</v>
      </c>
      <c r="B1" t="s" s="2">
        <v>1</v>
      </c>
    </row>
    <row r="2" spans="1:2">
      <c r="B2" t="s" s="2">
        <v>27</v>
      </c>
    </row>
    <row r="3" spans="1:2">
      <c r="A3" t="s" s="3">
        <v>133</v>
      </c>
    </row>
    <row r="4" spans="1:2">
      <c r="A4" t="s" s="4">
        <v>149</v>
      </c>
      <c r="B4" t="s"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1</v>
      </c>
      <c r="B1" t="s" s="2">
        <v>1</v>
      </c>
    </row>
    <row r="2" spans="1:2">
      <c r="B2" t="s" s="2">
        <v>27</v>
      </c>
    </row>
    <row r="3" spans="1:2">
      <c r="A3" t="s" s="3">
        <v>133</v>
      </c>
    </row>
    <row r="4" spans="1:2">
      <c r="A4" t="s" s="4">
        <v>152</v>
      </c>
      <c r="B4" t="s"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54</v>
      </c>
      <c r="B1" t="s" s="2">
        <v>1</v>
      </c>
    </row>
    <row r="2" spans="1:2">
      <c r="B2" t="s" s="2">
        <v>27</v>
      </c>
    </row>
    <row r="3" spans="1:2">
      <c r="A3" t="s" s="3">
        <v>133</v>
      </c>
    </row>
    <row r="4" spans="1:2">
      <c r="A4" t="s" s="4">
        <v>155</v>
      </c>
      <c r="B4" t="s"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57</v>
      </c>
      <c r="B1" t="s" s="2">
        <v>1</v>
      </c>
    </row>
    <row r="2" spans="1:2">
      <c r="B2" t="s" s="2">
        <v>27</v>
      </c>
    </row>
    <row r="3" spans="1:2">
      <c r="A3" t="s" s="3">
        <v>133</v>
      </c>
    </row>
    <row r="4" spans="1:2">
      <c r="A4" t="s" s="4">
        <v>158</v>
      </c>
      <c r="B4" t="s"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60</v>
      </c>
      <c r="B1" t="s" s="2">
        <v>1</v>
      </c>
    </row>
    <row r="2" spans="1:2">
      <c r="B2" t="s" s="2">
        <v>27</v>
      </c>
    </row>
    <row r="3" spans="1:2">
      <c r="A3" t="s" s="3">
        <v>133</v>
      </c>
    </row>
    <row r="4" spans="1:2">
      <c r="A4" t="s" s="4">
        <v>161</v>
      </c>
      <c r="B4" t="s"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63</v>
      </c>
      <c r="B1" t="s" s="2">
        <v>1</v>
      </c>
    </row>
    <row r="2" spans="1:2">
      <c r="B2" t="s" s="2">
        <v>27</v>
      </c>
    </row>
    <row r="3" spans="1:2">
      <c r="A3" t="s" s="3">
        <v>133</v>
      </c>
    </row>
    <row r="4" spans="1:2">
      <c r="A4" t="s" s="4">
        <v>164</v>
      </c>
      <c r="B4" t="s"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66</v>
      </c>
      <c r="B1" t="s" s="2">
        <v>1</v>
      </c>
    </row>
    <row r="2" spans="1:2">
      <c r="B2" t="s" s="2">
        <v>27</v>
      </c>
    </row>
    <row r="3" spans="1:2">
      <c r="A3" t="s" s="3">
        <v>133</v>
      </c>
    </row>
    <row r="4" spans="1:2">
      <c r="A4" t="s" s="4">
        <v>167</v>
      </c>
      <c r="B4" t="s"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9</v>
      </c>
      <c r="B1" t="s" s="2">
        <v>1</v>
      </c>
    </row>
    <row r="2" spans="1:2">
      <c r="B2" t="s" s="2">
        <v>27</v>
      </c>
    </row>
    <row r="3" spans="1:2">
      <c r="A3" t="s" s="3">
        <v>133</v>
      </c>
    </row>
    <row r="4" spans="1:2">
      <c r="A4" t="s" s="4">
        <v>170</v>
      </c>
      <c r="B4" t="s"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2"/>
    <col customWidth="1" max="2" min="2" width="80"/>
  </cols>
  <sheetData>
    <row r="1" spans="1:2">
      <c r="A1" t="s" s="1">
        <v>172</v>
      </c>
      <c r="B1" t="s" s="2">
        <v>1</v>
      </c>
    </row>
    <row r="2" spans="1:2">
      <c r="B2" t="s" s="2">
        <v>27</v>
      </c>
    </row>
    <row r="3" spans="1:2">
      <c r="A3" t="s" s="3">
        <v>173</v>
      </c>
    </row>
    <row r="4" spans="1:2">
      <c r="A4" t="s" s="4">
        <v>174</v>
      </c>
      <c r="B4" t="s" s="4">
        <v>175</v>
      </c>
    </row>
    <row r="5" spans="1:2">
      <c r="A5" t="s" s="4">
        <v>176</v>
      </c>
      <c r="B5" t="s" s="4">
        <v>177</v>
      </c>
    </row>
    <row r="6" spans="1:2">
      <c r="A6" t="s" s="4">
        <v>178</v>
      </c>
      <c r="B6" t="s" s="4">
        <v>179</v>
      </c>
    </row>
    <row r="7" spans="1:2">
      <c r="A7" t="s" s="4">
        <v>180</v>
      </c>
      <c r="B7" t="s" s="4">
        <v>181</v>
      </c>
    </row>
    <row r="8" spans="1:2">
      <c r="A8" t="s" s="4">
        <v>182</v>
      </c>
      <c r="B8" t="s" s="4">
        <v>183</v>
      </c>
    </row>
    <row r="9" spans="1:2">
      <c r="A9" t="s" s="4">
        <v>184</v>
      </c>
      <c r="B9" t="s" s="4">
        <v>185</v>
      </c>
    </row>
    <row r="10" spans="1:2">
      <c r="A10" t="s" s="4">
        <v>186</v>
      </c>
      <c r="B10" t="s" s="4">
        <v>187</v>
      </c>
    </row>
    <row r="11" spans="1:2">
      <c r="A11" t="s" s="4">
        <v>188</v>
      </c>
      <c r="B11" t="s" s="4">
        <v>189</v>
      </c>
    </row>
    <row r="12" spans="1:2">
      <c r="A12" t="s" s="4">
        <v>190</v>
      </c>
      <c r="B12" t="s" s="4">
        <v>191</v>
      </c>
    </row>
    <row r="13" spans="1:2">
      <c r="A13" t="s" s="4">
        <v>192</v>
      </c>
      <c r="B13" t="s" s="4">
        <v>193</v>
      </c>
    </row>
    <row r="14" spans="1:2">
      <c r="A14" t="s" s="4">
        <v>194</v>
      </c>
      <c r="B14" t="s" s="4">
        <v>195</v>
      </c>
    </row>
    <row r="15" spans="1:2">
      <c r="A15" t="s" s="4">
        <v>196</v>
      </c>
      <c r="B15" t="s"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v>
      </c>
      <c r="B1" t="s" s="2">
        <v>27</v>
      </c>
      <c r="C1" t="s" s="2">
        <v>28</v>
      </c>
    </row>
    <row r="2" spans="1:3">
      <c r="A2" t="s" s="3">
        <v>29</v>
      </c>
    </row>
    <row r="3" spans="1:3">
      <c r="A3" t="s" s="4">
        <v>30</v>
      </c>
      <c r="B3" t="s" s="4">
        <v>31</v>
      </c>
      <c r="C3" t="s" s="4">
        <v>31</v>
      </c>
    </row>
    <row r="4" spans="1:3">
      <c r="A4" t="s" s="4">
        <v>32</v>
      </c>
      <c r="B4" t="n" s="7">
        <v>36203</v>
      </c>
      <c r="C4" t="n" s="7">
        <v>36203</v>
      </c>
    </row>
    <row r="5" spans="1:3">
      <c r="A5" t="s" s="4">
        <v>33</v>
      </c>
      <c r="B5" t="n" s="5">
        <v>24500</v>
      </c>
      <c r="C5" t="n" s="5">
        <v>4500</v>
      </c>
    </row>
    <row r="6" spans="1:3">
      <c r="A6" t="s" s="4">
        <v>34</v>
      </c>
      <c r="B6" t="n" s="5">
        <v>60703</v>
      </c>
      <c r="C6" t="n" s="5">
        <v>40703</v>
      </c>
    </row>
    <row r="7" spans="1:3">
      <c r="A7" t="s" s="4">
        <v>35</v>
      </c>
      <c r="B7" t="n" s="5">
        <v>1144166</v>
      </c>
      <c r="C7" t="n" s="5">
        <v>1144166</v>
      </c>
    </row>
    <row r="8" spans="1:3">
      <c r="A8" t="s" s="3">
        <v>36</v>
      </c>
    </row>
    <row r="9" spans="1:3">
      <c r="A9" t="s" s="4">
        <v>37</v>
      </c>
      <c r="B9" t="n" s="5">
        <v>54397</v>
      </c>
      <c r="C9" t="n" s="5">
        <v>56897</v>
      </c>
    </row>
    <row r="10" spans="1:3">
      <c r="A10" t="s" s="4">
        <v>38</v>
      </c>
      <c r="B10" t="n" s="5">
        <v>5302</v>
      </c>
      <c r="C10" t="n" s="5">
        <v>41662</v>
      </c>
    </row>
    <row r="11" spans="1:3">
      <c r="A11" t="s" s="4">
        <v>39</v>
      </c>
      <c r="B11" t="n" s="5">
        <v>59699</v>
      </c>
      <c r="C11" t="n" s="5">
        <v>98559</v>
      </c>
    </row>
    <row r="12" spans="1:3">
      <c r="A12" t="s" s="4">
        <v>40</v>
      </c>
      <c r="B12" t="n" s="5">
        <v>1264568</v>
      </c>
      <c r="C12" t="n" s="5">
        <v>1283428</v>
      </c>
    </row>
    <row r="13" spans="1:3">
      <c r="A13" t="s" s="3">
        <v>41</v>
      </c>
    </row>
    <row r="14" spans="1:3">
      <c r="A14" t="s" s="4">
        <v>42</v>
      </c>
      <c r="B14" t="n" s="5">
        <v>22</v>
      </c>
      <c r="C14" t="n" s="5">
        <v>115</v>
      </c>
    </row>
    <row r="15" spans="1:3">
      <c r="A15" t="s" s="4">
        <v>43</v>
      </c>
      <c r="B15" t="n" s="5">
        <v>198000</v>
      </c>
      <c r="C15" t="n" s="5">
        <v>198000</v>
      </c>
    </row>
    <row r="16" spans="1:3">
      <c r="A16" t="s" s="4">
        <v>44</v>
      </c>
      <c r="B16" t="n" s="5">
        <v>249817</v>
      </c>
      <c r="C16" t="n" s="5">
        <v>855665</v>
      </c>
    </row>
    <row r="17" spans="1:3">
      <c r="A17" t="s" s="4">
        <v>45</v>
      </c>
      <c r="B17" t="n" s="5">
        <v>224924</v>
      </c>
      <c r="C17" t="n" s="5">
        <v>224924</v>
      </c>
    </row>
    <row r="18" spans="1:3">
      <c r="A18" t="s" s="4">
        <v>46</v>
      </c>
      <c r="B18" t="n" s="5">
        <v>126993</v>
      </c>
      <c r="C18" t="n" s="5">
        <v>189928</v>
      </c>
    </row>
    <row r="19" spans="1:3">
      <c r="A19" t="s" s="4">
        <v>47</v>
      </c>
      <c r="B19" t="n" s="5">
        <v>631575</v>
      </c>
      <c r="C19" t="n" s="5">
        <v>580956</v>
      </c>
    </row>
    <row r="20" spans="1:3">
      <c r="A20" t="s" s="4">
        <v>48</v>
      </c>
      <c r="B20" t="n" s="5">
        <v>2988218</v>
      </c>
      <c r="C20" t="n" s="5">
        <v>2564280</v>
      </c>
    </row>
    <row r="21" spans="1:3">
      <c r="A21" t="s" s="4">
        <v>49</v>
      </c>
      <c r="B21" t="n" s="5">
        <v>4419549</v>
      </c>
      <c r="C21" t="n" s="5">
        <v>4613868</v>
      </c>
    </row>
    <row r="22" spans="1:3">
      <c r="A22" t="s" s="3">
        <v>50</v>
      </c>
    </row>
    <row r="23" spans="1:3">
      <c r="A23" t="s" s="4">
        <v>51</v>
      </c>
      <c r="B23" t="n" s="5">
        <v>50</v>
      </c>
      <c r="C23" t="n" s="7">
        <v>50</v>
      </c>
    </row>
    <row r="24" spans="1:3">
      <c r="A24" t="s" s="4">
        <v>52</v>
      </c>
      <c r="B24" t="n" s="5">
        <v>1950</v>
      </c>
      <c r="C24" t="s" s="4">
        <v>31</v>
      </c>
    </row>
    <row r="25" spans="1:3">
      <c r="A25" t="s" s="4">
        <v>53</v>
      </c>
      <c r="B25" t="n" s="5">
        <v>8805932</v>
      </c>
      <c r="C25" t="n" s="7">
        <v>8805932</v>
      </c>
    </row>
    <row r="26" spans="1:3">
      <c r="A26" t="s" s="4">
        <v>54</v>
      </c>
      <c r="B26" t="n" s="5">
        <v>-124820</v>
      </c>
      <c r="C26" t="n" s="5">
        <v>-124820</v>
      </c>
    </row>
    <row r="27" spans="1:3">
      <c r="A27" t="s" s="4">
        <v>55</v>
      </c>
      <c r="B27" t="n" s="5">
        <v>858000</v>
      </c>
      <c r="C27" t="n" s="5">
        <v>858000</v>
      </c>
    </row>
    <row r="28" spans="1:3">
      <c r="A28" t="s" s="4">
        <v>56</v>
      </c>
      <c r="B28" t="n" s="5">
        <v>37788799</v>
      </c>
      <c r="C28" t="n" s="5">
        <v>36219642</v>
      </c>
    </row>
    <row r="29" spans="1:3">
      <c r="A29" t="s" s="4">
        <v>57</v>
      </c>
      <c r="B29" t="n" s="5">
        <v>-131453</v>
      </c>
      <c r="C29" t="n" s="5">
        <v>-126453</v>
      </c>
    </row>
    <row r="30" spans="1:3">
      <c r="A30" t="s" s="4">
        <v>58</v>
      </c>
      <c r="B30" t="n" s="5">
        <v>-50353439</v>
      </c>
      <c r="C30" t="n" s="5">
        <v>-48962791</v>
      </c>
    </row>
    <row r="31" spans="1:3">
      <c r="A31" t="s" s="4">
        <v>59</v>
      </c>
      <c r="B31" t="n" s="5">
        <v>-3154981</v>
      </c>
      <c r="C31" t="n" s="5">
        <v>-3330440</v>
      </c>
    </row>
    <row r="32" spans="1:3">
      <c r="A32" t="s" s="4">
        <v>60</v>
      </c>
      <c r="B32" t="n" s="7">
        <v>1264568</v>
      </c>
      <c r="C32" t="n" s="7">
        <v>12834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8</v>
      </c>
      <c r="B1" t="s" s="2">
        <v>1</v>
      </c>
    </row>
    <row r="2" spans="1:2">
      <c r="B2" t="s" s="2">
        <v>27</v>
      </c>
    </row>
    <row r="3" spans="1:2">
      <c r="A3" t="s" s="3">
        <v>199</v>
      </c>
    </row>
    <row r="4" spans="1:2">
      <c r="A4" t="s" s="4">
        <v>186</v>
      </c>
      <c r="B4" t="s"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r="A1" t="s" s="1">
        <v>201</v>
      </c>
      <c r="B1" t="s" s="2">
        <v>1</v>
      </c>
    </row>
    <row r="2" spans="1:2">
      <c r="B2" t="s" s="2">
        <v>27</v>
      </c>
    </row>
    <row r="3" spans="1:2">
      <c r="A3" t="s" s="3">
        <v>202</v>
      </c>
    </row>
    <row r="4" spans="1:2">
      <c r="A4" t="s" s="4">
        <v>145</v>
      </c>
      <c r="B4" t="s" s="4">
        <v>203</v>
      </c>
    </row>
    <row r="5" spans="1:2">
      <c r="A5" t="s" s="4">
        <v>204</v>
      </c>
      <c r="B5" t="s"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06</v>
      </c>
      <c r="B1" t="s" s="2">
        <v>1</v>
      </c>
    </row>
    <row r="2" spans="1:2">
      <c r="B2" t="s" s="2">
        <v>27</v>
      </c>
    </row>
    <row r="3" spans="1:2">
      <c r="A3" t="s" s="3">
        <v>207</v>
      </c>
    </row>
    <row r="4" spans="1:2">
      <c r="A4" t="s" s="4">
        <v>208</v>
      </c>
      <c r="B4" t="s"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210</v>
      </c>
      <c r="B1" t="s" s="2">
        <v>1</v>
      </c>
    </row>
    <row r="2" spans="1:2">
      <c r="B2" t="s" s="2">
        <v>27</v>
      </c>
    </row>
    <row r="3" spans="1:2">
      <c r="A3" t="s" s="3">
        <v>211</v>
      </c>
    </row>
    <row r="4" spans="1:2">
      <c r="A4" t="s" s="4">
        <v>212</v>
      </c>
      <c r="B4" t="s" s="4">
        <v>1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13</v>
      </c>
      <c r="B1" t="s" s="2">
        <v>1</v>
      </c>
    </row>
    <row r="2" spans="1:2">
      <c r="B2" t="s" s="2">
        <v>27</v>
      </c>
    </row>
    <row r="3" spans="1:2">
      <c r="A3" t="s" s="3">
        <v>214</v>
      </c>
    </row>
    <row r="4" spans="1:2">
      <c r="A4" t="s" s="4">
        <v>215</v>
      </c>
      <c r="B4" t="s"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t="s" s="1">
        <v>217</v>
      </c>
      <c r="B1" t="s" s="2">
        <v>1</v>
      </c>
    </row>
    <row r="2" spans="1:2">
      <c r="B2" t="s" s="2">
        <v>27</v>
      </c>
    </row>
    <row r="3" spans="1:2">
      <c r="A3" t="s" s="3">
        <v>218</v>
      </c>
    </row>
    <row r="4" spans="1:2">
      <c r="A4" t="s" s="4">
        <v>219</v>
      </c>
      <c r="B4" t="s" s="4">
        <v>220</v>
      </c>
    </row>
    <row r="5" spans="1:2">
      <c r="A5" t="s" s="4">
        <v>221</v>
      </c>
      <c r="B5" t="s"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23</v>
      </c>
      <c r="B1" t="s" s="2">
        <v>1</v>
      </c>
    </row>
    <row r="2" spans="1:2">
      <c r="B2" t="s" s="2">
        <v>27</v>
      </c>
    </row>
    <row r="3" spans="1:2">
      <c r="A3" t="s" s="3">
        <v>224</v>
      </c>
    </row>
    <row r="4" spans="1:2">
      <c r="A4" t="s" s="4">
        <v>225</v>
      </c>
      <c r="B4" t="s" s="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27</v>
      </c>
      <c r="B1" t="s" s="2">
        <v>1</v>
      </c>
    </row>
    <row r="2" spans="1:2">
      <c r="B2" t="s" s="2">
        <v>27</v>
      </c>
    </row>
    <row r="3" spans="1:2">
      <c r="A3" t="s" s="3">
        <v>228</v>
      </c>
    </row>
    <row r="4" spans="1:2">
      <c r="A4" t="s" s="4">
        <v>229</v>
      </c>
      <c r="B4" t="s"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t="s" s="1">
        <v>231</v>
      </c>
      <c r="B1" t="s" s="2">
        <v>1</v>
      </c>
    </row>
    <row r="2" spans="1:3">
      <c r="B2" t="s" s="2">
        <v>27</v>
      </c>
      <c r="C2" t="s" s="2">
        <v>80</v>
      </c>
    </row>
    <row r="3" spans="1:3">
      <c r="A3" t="s" s="3">
        <v>232</v>
      </c>
    </row>
    <row r="4" spans="1:3">
      <c r="A4" t="s" s="4">
        <v>215</v>
      </c>
      <c r="B4" t="n" s="5">
        <v>29793433824</v>
      </c>
      <c r="C4" t="n" s="5">
        <v>307459536</v>
      </c>
    </row>
    <row r="5" spans="1:3">
      <c r="A5" t="s" s="4">
        <v>233</v>
      </c>
      <c r="B5" t="n" s="5">
        <v>50000000</v>
      </c>
      <c r="C5" t="n" s="5">
        <v>50000000</v>
      </c>
    </row>
    <row r="6" spans="1:3">
      <c r="A6" t="s" s="4">
        <v>234</v>
      </c>
      <c r="B6" t="n" s="5">
        <v>15600000000</v>
      </c>
      <c r="C6" t="s" s="4">
        <v>31</v>
      </c>
    </row>
    <row r="7" spans="1:3">
      <c r="A7" t="s" s="4">
        <v>235</v>
      </c>
      <c r="B7" t="n" s="5">
        <v>850000</v>
      </c>
      <c r="C7" t="n" s="5">
        <v>850000</v>
      </c>
    </row>
    <row r="8" spans="1:3">
      <c r="A8" t="s" s="4">
        <v>236</v>
      </c>
      <c r="B8" t="n" s="5">
        <v>45444283824</v>
      </c>
      <c r="C8" t="n" s="5">
        <v>3583095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4"/>
  </cols>
  <sheetData>
    <row r="1" spans="1:2">
      <c r="A1" t="s" s="1">
        <v>237</v>
      </c>
      <c r="B1" t="s" s="2">
        <v>238</v>
      </c>
    </row>
    <row r="2" spans="1:2">
      <c r="A2" t="s" s="3">
        <v>239</v>
      </c>
    </row>
    <row r="3" spans="1:2">
      <c r="A3" t="s" s="4">
        <v>240</v>
      </c>
      <c r="B3" t="n" s="7">
        <v>1</v>
      </c>
    </row>
    <row r="4" spans="1:2">
      <c r="A4" t="s" s="4">
        <v>241</v>
      </c>
      <c r="B4" t="n" s="10">
        <v>1.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61</v>
      </c>
      <c r="B1" t="s" s="2">
        <v>27</v>
      </c>
      <c r="C1" t="s" s="2">
        <v>28</v>
      </c>
    </row>
    <row r="2" spans="1:3">
      <c r="A2" t="s" s="3">
        <v>36</v>
      </c>
    </row>
    <row r="3" spans="1:3">
      <c r="A3" t="s" s="4">
        <v>62</v>
      </c>
      <c r="B3" t="n" s="7">
        <v>16105</v>
      </c>
      <c r="C3" t="n" s="7">
        <v>13605</v>
      </c>
    </row>
    <row r="4" spans="1:3">
      <c r="A4" t="s" s="4">
        <v>63</v>
      </c>
      <c r="B4" t="n" s="5">
        <v>304698</v>
      </c>
      <c r="C4" t="n" s="5">
        <v>270338</v>
      </c>
    </row>
    <row r="5" spans="1:3">
      <c r="A5" t="s" s="3">
        <v>41</v>
      </c>
    </row>
    <row r="6" spans="1:3">
      <c r="A6" t="s" s="4">
        <v>64</v>
      </c>
      <c r="B6" t="n" s="7">
        <v>152694</v>
      </c>
      <c r="C6" t="n" s="7">
        <v>674886</v>
      </c>
    </row>
    <row r="7" spans="1:3">
      <c r="A7" t="s" s="3">
        <v>65</v>
      </c>
    </row>
    <row r="8" spans="1:3">
      <c r="A8" t="s" s="4">
        <v>66</v>
      </c>
      <c r="B8" t="n" s="8">
        <v>0.001</v>
      </c>
      <c r="C8" t="n" s="8">
        <v>0.001</v>
      </c>
    </row>
    <row r="9" spans="1:3">
      <c r="A9" t="s" s="4">
        <v>67</v>
      </c>
      <c r="B9" t="n" s="5">
        <v>10000000</v>
      </c>
      <c r="C9" t="n" s="5">
        <v>10000000</v>
      </c>
    </row>
    <row r="10" spans="1:3">
      <c r="A10" t="s" s="4">
        <v>68</v>
      </c>
      <c r="B10" t="n" s="5">
        <v>50000</v>
      </c>
      <c r="C10" t="n" s="5">
        <v>50000</v>
      </c>
    </row>
    <row r="11" spans="1:3">
      <c r="A11" t="s" s="4">
        <v>69</v>
      </c>
      <c r="B11" t="n" s="5">
        <v>50000</v>
      </c>
      <c r="C11" t="n" s="5">
        <v>50000</v>
      </c>
    </row>
    <row r="12" spans="1:3">
      <c r="A12" t="s" s="4">
        <v>70</v>
      </c>
      <c r="B12" t="n" s="9">
        <v>0.001</v>
      </c>
      <c r="C12" t="n" s="9">
        <v>0.001</v>
      </c>
    </row>
    <row r="13" spans="1:3">
      <c r="A13" t="s" s="4">
        <v>71</v>
      </c>
      <c r="B13" t="n" s="5">
        <v>2000000</v>
      </c>
      <c r="C13" t="n" s="5">
        <v>2000000</v>
      </c>
    </row>
    <row r="14" spans="1:3">
      <c r="A14" t="s" s="4">
        <v>72</v>
      </c>
      <c r="B14" t="n" s="5">
        <v>1950000</v>
      </c>
      <c r="C14" t="n" s="5">
        <v>0</v>
      </c>
    </row>
    <row r="15" spans="1:3">
      <c r="A15" t="s" s="4">
        <v>73</v>
      </c>
      <c r="B15" t="n" s="5">
        <v>1950000</v>
      </c>
      <c r="C15" t="n" s="5">
        <v>0</v>
      </c>
    </row>
    <row r="16" spans="1:3">
      <c r="A16" t="s" s="4">
        <v>74</v>
      </c>
      <c r="B16" t="n" s="8">
        <v>0.001</v>
      </c>
      <c r="C16" t="n" s="8">
        <v>0.001</v>
      </c>
    </row>
    <row r="17" spans="1:3">
      <c r="A17" t="s" s="4">
        <v>75</v>
      </c>
      <c r="B17" t="n" s="5">
        <v>14000000000</v>
      </c>
      <c r="C17" t="n" s="5">
        <v>14000000000</v>
      </c>
    </row>
    <row r="18" spans="1:3">
      <c r="A18" t="s" s="4">
        <v>76</v>
      </c>
      <c r="B18" t="n" s="5">
        <v>8805932169</v>
      </c>
      <c r="C18" t="n" s="5">
        <v>8805932169</v>
      </c>
    </row>
    <row r="19" spans="1:3">
      <c r="A19" t="s" s="4">
        <v>77</v>
      </c>
      <c r="B19" t="n" s="5">
        <v>8681112367</v>
      </c>
      <c r="C19" t="n" s="5">
        <v>8681112367</v>
      </c>
    </row>
    <row r="20" spans="1:3">
      <c r="A20" t="s" s="4">
        <v>78</v>
      </c>
      <c r="B20" t="n" s="5">
        <v>124819802</v>
      </c>
      <c r="C20" t="n" s="5">
        <v>1248198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242</v>
      </c>
      <c r="B1" t="s" s="2">
        <v>27</v>
      </c>
      <c r="C1" t="s" s="2">
        <v>80</v>
      </c>
    </row>
    <row r="2" spans="1:3">
      <c r="A2" t="s" s="3">
        <v>243</v>
      </c>
    </row>
    <row r="3" spans="1:3">
      <c r="A3" t="s" s="4">
        <v>244</v>
      </c>
      <c r="B3" t="n" s="7">
        <v>1094166</v>
      </c>
      <c r="C3" t="n" s="7">
        <v>1094166</v>
      </c>
    </row>
    <row r="4" spans="1:3">
      <c r="A4" t="s" s="4">
        <v>245</v>
      </c>
      <c r="B4" t="n" s="5">
        <v>50000</v>
      </c>
      <c r="C4" t="n" s="5">
        <v>50000</v>
      </c>
    </row>
    <row r="5" spans="1:3">
      <c r="A5" t="s" s="4">
        <v>246</v>
      </c>
      <c r="B5" t="n" s="7">
        <v>1144166</v>
      </c>
      <c r="C5" t="n" s="7">
        <v>114416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7</v>
      </c>
      <c r="B1" t="s" s="2">
        <v>27</v>
      </c>
      <c r="C1" t="s" s="2">
        <v>80</v>
      </c>
    </row>
    <row r="2" spans="1:3">
      <c r="A2" t="s" s="3">
        <v>243</v>
      </c>
    </row>
    <row r="3" spans="1:3">
      <c r="A3" t="s" s="4">
        <v>248</v>
      </c>
      <c r="B3" t="n" s="5">
        <v>697500</v>
      </c>
    </row>
    <row r="4" spans="1:3">
      <c r="A4" t="s" s="4">
        <v>249</v>
      </c>
      <c r="B4" t="n" s="5">
        <v>96005</v>
      </c>
    </row>
    <row r="5" spans="1:3">
      <c r="A5" t="s" s="4">
        <v>250</v>
      </c>
      <c r="B5" t="n" s="7">
        <v>150661</v>
      </c>
    </row>
    <row r="6" spans="1:3">
      <c r="A6" t="s" s="4">
        <v>251</v>
      </c>
      <c r="B6" t="n" s="5">
        <v>150000</v>
      </c>
    </row>
    <row r="7" spans="1:3">
      <c r="A7" t="s" s="4">
        <v>246</v>
      </c>
      <c r="B7" t="n" s="7">
        <v>1094166</v>
      </c>
      <c r="C7" t="n" s="7">
        <v>109416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252</v>
      </c>
      <c r="B1" t="s" s="2">
        <v>27</v>
      </c>
      <c r="C1" t="s" s="2">
        <v>28</v>
      </c>
    </row>
    <row r="2" spans="1:3">
      <c r="A2" t="s" s="3">
        <v>253</v>
      </c>
    </row>
    <row r="3" spans="1:3">
      <c r="A3" t="s" s="4">
        <v>254</v>
      </c>
      <c r="B3" t="n" s="7">
        <v>300000</v>
      </c>
      <c r="C3" t="n" s="7">
        <v>300000</v>
      </c>
    </row>
    <row r="4" spans="1:3">
      <c r="A4" t="s" s="4">
        <v>255</v>
      </c>
      <c r="B4" t="n" s="5">
        <v>10000</v>
      </c>
      <c r="C4" t="n" s="5">
        <v>10000</v>
      </c>
    </row>
    <row r="5" spans="1:3">
      <c r="A5" t="s" s="4">
        <v>256</v>
      </c>
      <c r="B5" t="n" s="5">
        <v>310000</v>
      </c>
      <c r="C5" t="n" s="5">
        <v>310000</v>
      </c>
    </row>
    <row r="6" spans="1:3">
      <c r="A6" t="s" s="4">
        <v>257</v>
      </c>
      <c r="B6" t="n" s="5">
        <v>-304698</v>
      </c>
      <c r="C6" t="n" s="5">
        <v>-270338</v>
      </c>
    </row>
    <row r="7" spans="1:3">
      <c r="A7" t="s" s="4">
        <v>246</v>
      </c>
      <c r="B7" t="n" s="7">
        <v>5302</v>
      </c>
      <c r="C7" t="n" s="7">
        <v>3966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258</v>
      </c>
      <c r="B1" t="s" s="2">
        <v>27</v>
      </c>
      <c r="C1" t="s" s="2">
        <v>28</v>
      </c>
    </row>
    <row r="2" spans="1:3">
      <c r="A2" t="s" s="4">
        <v>46</v>
      </c>
      <c r="B2" t="n" s="7">
        <v>126993</v>
      </c>
      <c r="C2" t="n" s="7">
        <v>189928</v>
      </c>
    </row>
    <row r="3" spans="1:3">
      <c r="A3" t="s" s="4">
        <v>259</v>
      </c>
    </row>
    <row r="4" spans="1:3">
      <c r="A4" t="s" s="4">
        <v>46</v>
      </c>
      <c r="B4" t="n" s="7">
        <v>80796</v>
      </c>
      <c r="C4" t="n" s="5">
        <v>80796</v>
      </c>
    </row>
    <row r="5" spans="1:3">
      <c r="A5" t="s" s="4">
        <v>260</v>
      </c>
    </row>
    <row r="6" spans="1:3">
      <c r="A6" t="s" s="4">
        <v>46</v>
      </c>
      <c r="B6" t="s" s="4">
        <v>31</v>
      </c>
      <c r="C6" t="n" s="5">
        <v>45850</v>
      </c>
    </row>
    <row r="7" spans="1:3">
      <c r="A7" t="s" s="4">
        <v>261</v>
      </c>
    </row>
    <row r="8" spans="1:3">
      <c r="A8" t="s" s="4">
        <v>46</v>
      </c>
      <c r="B8" t="n" s="7">
        <v>21500</v>
      </c>
      <c r="C8" t="n" s="5">
        <v>21500</v>
      </c>
    </row>
    <row r="9" spans="1:3">
      <c r="A9" t="s" s="4">
        <v>262</v>
      </c>
    </row>
    <row r="10" spans="1:3">
      <c r="A10" t="s" s="4">
        <v>46</v>
      </c>
      <c r="B10" t="n" s="7">
        <v>16097</v>
      </c>
      <c r="C10" t="n" s="5">
        <v>16097</v>
      </c>
    </row>
    <row r="11" spans="1:3">
      <c r="A11" t="s" s="4">
        <v>263</v>
      </c>
    </row>
    <row r="12" spans="1:3">
      <c r="A12" t="s" s="4">
        <v>46</v>
      </c>
      <c r="B12" t="s" s="4">
        <v>31</v>
      </c>
      <c r="C12" t="n" s="5">
        <v>17085</v>
      </c>
    </row>
    <row r="13" spans="1:3">
      <c r="A13" t="s" s="4">
        <v>264</v>
      </c>
    </row>
    <row r="14" spans="1:3">
      <c r="A14" t="s" s="4">
        <v>46</v>
      </c>
      <c r="B14" t="n" s="7">
        <v>8600</v>
      </c>
      <c r="C14" t="n" s="7">
        <v>86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79"/>
  <sheetViews>
    <sheetView workbookViewId="0">
      <selection activeCell="A1" sqref="A1"/>
    </sheetView>
  </sheetViews>
  <sheetFormatPr baseColWidth="10" defaultRowHeight="15"/>
  <cols>
    <col customWidth="1" max="1" min="1" width="46"/>
    <col customWidth="1" max="2" min="2" width="80"/>
    <col customWidth="1" max="3" min="3" width="16"/>
    <col customWidth="1" max="4" min="4" width="16"/>
    <col customWidth="1" max="5" min="5" width="14"/>
  </cols>
  <sheetData>
    <row r="1" spans="1:5">
      <c r="A1" t="s" s="1">
        <v>265</v>
      </c>
      <c r="C1" t="s" s="2">
        <v>1</v>
      </c>
    </row>
    <row r="2" spans="1:5">
      <c r="C2" t="s" s="2">
        <v>27</v>
      </c>
      <c r="D2" t="s" s="2">
        <v>266</v>
      </c>
      <c r="E2" t="s" s="2">
        <v>28</v>
      </c>
    </row>
    <row r="3" spans="1:5">
      <c r="A3" t="s" s="4">
        <v>267</v>
      </c>
      <c r="C3" t="n" s="7">
        <v>784269</v>
      </c>
    </row>
    <row r="4" spans="1:5">
      <c r="A4" t="s" s="4">
        <v>268</v>
      </c>
      <c r="C4" t="n" s="5">
        <v>152694</v>
      </c>
      <c r="E4" t="n" s="7">
        <v>674886</v>
      </c>
    </row>
    <row r="5" spans="1:5">
      <c r="A5" t="s" s="4">
        <v>269</v>
      </c>
      <c r="C5" t="n" s="7">
        <v>631575</v>
      </c>
      <c r="E5" t="n" s="7">
        <v>580956</v>
      </c>
    </row>
    <row r="6" spans="1:5">
      <c r="A6" t="s" s="4">
        <v>270</v>
      </c>
    </row>
    <row r="7" spans="1:5">
      <c r="A7" t="s" s="4">
        <v>271</v>
      </c>
      <c r="C7" t="s" s="4">
        <v>272</v>
      </c>
    </row>
    <row r="8" spans="1:5">
      <c r="A8" t="s" s="4">
        <v>273</v>
      </c>
      <c r="C8" t="s" s="4">
        <v>274</v>
      </c>
    </row>
    <row r="9" spans="1:5">
      <c r="A9" t="s" s="4">
        <v>275</v>
      </c>
      <c r="C9" t="s" s="4">
        <v>276</v>
      </c>
    </row>
    <row r="10" spans="1:5">
      <c r="A10" t="s" s="4">
        <v>267</v>
      </c>
      <c r="B10" t="s" s="4">
        <v>277</v>
      </c>
      <c r="C10" t="n" s="7">
        <v>24842</v>
      </c>
    </row>
    <row r="11" spans="1:5">
      <c r="A11" t="s" s="4">
        <v>268</v>
      </c>
      <c r="C11" t="n" s="5">
        <v>0</v>
      </c>
    </row>
    <row r="12" spans="1:5">
      <c r="A12" t="s" s="4">
        <v>269</v>
      </c>
      <c r="C12" t="n" s="7">
        <v>24842</v>
      </c>
    </row>
    <row r="13" spans="1:5">
      <c r="A13" t="s" s="4">
        <v>278</v>
      </c>
    </row>
    <row r="14" spans="1:5">
      <c r="A14" t="s" s="4">
        <v>271</v>
      </c>
      <c r="C14" t="s" s="4">
        <v>279</v>
      </c>
    </row>
    <row r="15" spans="1:5">
      <c r="A15" t="s" s="4">
        <v>273</v>
      </c>
      <c r="C15" t="s" s="4">
        <v>280</v>
      </c>
    </row>
    <row r="16" spans="1:5">
      <c r="A16" t="s" s="4">
        <v>275</v>
      </c>
      <c r="C16" t="s" s="4">
        <v>281</v>
      </c>
    </row>
    <row r="17" spans="1:5">
      <c r="A17" t="s" s="4">
        <v>267</v>
      </c>
      <c r="B17" t="s" s="4">
        <v>282</v>
      </c>
      <c r="C17" t="n" s="7">
        <v>12130</v>
      </c>
    </row>
    <row r="18" spans="1:5">
      <c r="A18" t="s" s="4">
        <v>268</v>
      </c>
      <c r="C18" t="n" s="5">
        <v>0</v>
      </c>
    </row>
    <row r="19" spans="1:5">
      <c r="A19" t="s" s="4">
        <v>269</v>
      </c>
      <c r="C19" t="n" s="7">
        <v>12130</v>
      </c>
    </row>
    <row r="20" spans="1:5">
      <c r="A20" t="s" s="4">
        <v>283</v>
      </c>
    </row>
    <row r="21" spans="1:5">
      <c r="A21" t="s" s="4">
        <v>271</v>
      </c>
      <c r="D21" t="s" s="4">
        <v>284</v>
      </c>
    </row>
    <row r="22" spans="1:5">
      <c r="A22" t="s" s="4">
        <v>273</v>
      </c>
      <c r="C22" t="s" s="4">
        <v>274</v>
      </c>
    </row>
    <row r="23" spans="1:5">
      <c r="A23" t="s" s="4">
        <v>275</v>
      </c>
      <c r="D23" t="s" s="4">
        <v>285</v>
      </c>
    </row>
    <row r="24" spans="1:5">
      <c r="A24" t="s" s="4">
        <v>267</v>
      </c>
      <c r="B24" t="s" s="4">
        <v>286</v>
      </c>
      <c r="C24" t="n" s="7">
        <v>35122</v>
      </c>
    </row>
    <row r="25" spans="1:5">
      <c r="A25" t="s" s="4">
        <v>268</v>
      </c>
      <c r="C25" t="n" s="5">
        <v>0</v>
      </c>
    </row>
    <row r="26" spans="1:5">
      <c r="A26" t="s" s="4">
        <v>269</v>
      </c>
      <c r="C26" t="n" s="7">
        <v>35122</v>
      </c>
    </row>
    <row r="27" spans="1:5">
      <c r="A27" t="s" s="4">
        <v>287</v>
      </c>
    </row>
    <row r="28" spans="1:5">
      <c r="A28" t="s" s="4">
        <v>271</v>
      </c>
      <c r="C28" t="s" s="4">
        <v>288</v>
      </c>
    </row>
    <row r="29" spans="1:5">
      <c r="A29" t="s" s="4">
        <v>273</v>
      </c>
      <c r="C29" t="s" s="4">
        <v>274</v>
      </c>
    </row>
    <row r="30" spans="1:5">
      <c r="A30" t="s" s="4">
        <v>275</v>
      </c>
      <c r="C30" t="s" s="4">
        <v>285</v>
      </c>
    </row>
    <row r="31" spans="1:5">
      <c r="A31" t="s" s="4">
        <v>267</v>
      </c>
      <c r="B31" t="s" s="4">
        <v>282</v>
      </c>
      <c r="C31" t="n" s="7">
        <v>50000</v>
      </c>
    </row>
    <row r="32" spans="1:5">
      <c r="A32" t="s" s="4">
        <v>268</v>
      </c>
      <c r="C32" t="n" s="5">
        <v>0</v>
      </c>
    </row>
    <row r="33" spans="1:5">
      <c r="A33" t="s" s="4">
        <v>269</v>
      </c>
      <c r="C33" t="n" s="7">
        <v>50000</v>
      </c>
    </row>
    <row r="34" spans="1:5">
      <c r="A34" t="s" s="4">
        <v>289</v>
      </c>
    </row>
    <row r="35" spans="1:5">
      <c r="A35" t="s" s="4">
        <v>271</v>
      </c>
      <c r="C35" t="s" s="4">
        <v>290</v>
      </c>
    </row>
    <row r="36" spans="1:5">
      <c r="A36" t="s" s="4">
        <v>273</v>
      </c>
      <c r="C36" t="s" s="4">
        <v>280</v>
      </c>
    </row>
    <row r="37" spans="1:5">
      <c r="A37" t="s" s="4">
        <v>275</v>
      </c>
      <c r="C37" t="s" s="4">
        <v>291</v>
      </c>
    </row>
    <row r="38" spans="1:5">
      <c r="A38" t="s" s="4">
        <v>267</v>
      </c>
      <c r="B38" t="s" s="4">
        <v>277</v>
      </c>
      <c r="C38" t="n" s="7">
        <v>38200</v>
      </c>
    </row>
    <row r="39" spans="1:5">
      <c r="A39" t="s" s="4">
        <v>268</v>
      </c>
      <c r="C39" t="n" s="5">
        <v>0</v>
      </c>
    </row>
    <row r="40" spans="1:5">
      <c r="A40" t="s" s="4">
        <v>269</v>
      </c>
      <c r="C40" t="n" s="7">
        <v>38200</v>
      </c>
    </row>
    <row r="41" spans="1:5">
      <c r="A41" t="s" s="4">
        <v>292</v>
      </c>
    </row>
    <row r="42" spans="1:5">
      <c r="A42" t="s" s="4">
        <v>271</v>
      </c>
      <c r="C42" t="s" s="4">
        <v>293</v>
      </c>
    </row>
    <row r="43" spans="1:5">
      <c r="A43" t="s" s="4">
        <v>273</v>
      </c>
      <c r="C43" t="s" s="4">
        <v>280</v>
      </c>
    </row>
    <row r="44" spans="1:5">
      <c r="A44" t="s" s="4">
        <v>275</v>
      </c>
      <c r="C44" t="s" s="4">
        <v>294</v>
      </c>
    </row>
    <row r="45" spans="1:5">
      <c r="A45" t="s" s="4">
        <v>267</v>
      </c>
      <c r="B45" t="s" s="4">
        <v>282</v>
      </c>
      <c r="C45" t="n" s="7">
        <v>40559</v>
      </c>
    </row>
    <row r="46" spans="1:5">
      <c r="A46" t="s" s="4">
        <v>268</v>
      </c>
      <c r="C46" t="n" s="5">
        <v>0</v>
      </c>
    </row>
    <row r="47" spans="1:5">
      <c r="A47" t="s" s="4">
        <v>269</v>
      </c>
      <c r="C47" t="n" s="7">
        <v>40559</v>
      </c>
    </row>
    <row r="48" spans="1:5">
      <c r="A48" t="s" s="4">
        <v>295</v>
      </c>
    </row>
    <row r="49" spans="1:5">
      <c r="A49" t="s" s="4">
        <v>271</v>
      </c>
      <c r="C49" t="s" s="4">
        <v>296</v>
      </c>
    </row>
    <row r="50" spans="1:5">
      <c r="A50" t="s" s="4">
        <v>273</v>
      </c>
      <c r="C50" t="s" s="4">
        <v>280</v>
      </c>
    </row>
    <row r="51" spans="1:5">
      <c r="A51" t="s" s="4">
        <v>275</v>
      </c>
      <c r="C51" t="s" s="4">
        <v>297</v>
      </c>
    </row>
    <row r="52" spans="1:5">
      <c r="A52" t="s" s="4">
        <v>267</v>
      </c>
      <c r="B52" t="s" s="4">
        <v>282</v>
      </c>
      <c r="C52" t="n" s="7">
        <v>50000</v>
      </c>
    </row>
    <row r="53" spans="1:5">
      <c r="A53" t="s" s="4">
        <v>268</v>
      </c>
      <c r="C53" t="n" s="5">
        <v>0</v>
      </c>
    </row>
    <row r="54" spans="1:5">
      <c r="A54" t="s" s="4">
        <v>269</v>
      </c>
      <c r="C54" t="n" s="7">
        <v>50000</v>
      </c>
    </row>
    <row r="55" spans="1:5">
      <c r="A55" t="s" s="4">
        <v>298</v>
      </c>
    </row>
    <row r="56" spans="1:5">
      <c r="A56" t="s" s="4">
        <v>271</v>
      </c>
      <c r="C56" t="s" s="4">
        <v>299</v>
      </c>
    </row>
    <row r="57" spans="1:5">
      <c r="A57" t="s" s="4">
        <v>273</v>
      </c>
      <c r="C57" t="s" s="4">
        <v>274</v>
      </c>
    </row>
    <row r="58" spans="1:5">
      <c r="A58" t="s" s="4">
        <v>275</v>
      </c>
      <c r="C58" t="s" s="4">
        <v>300</v>
      </c>
    </row>
    <row r="59" spans="1:5">
      <c r="A59" t="s" s="4">
        <v>267</v>
      </c>
      <c r="B59" t="s" s="4">
        <v>282</v>
      </c>
      <c r="C59" t="n" s="7">
        <v>46645</v>
      </c>
    </row>
    <row r="60" spans="1:5">
      <c r="A60" t="s" s="4">
        <v>268</v>
      </c>
      <c r="C60" t="n" s="5">
        <v>0</v>
      </c>
    </row>
    <row r="61" spans="1:5">
      <c r="A61" t="s" s="4">
        <v>269</v>
      </c>
      <c r="C61" t="n" s="7">
        <v>46645</v>
      </c>
    </row>
    <row r="62" spans="1:5">
      <c r="A62" t="s" s="4">
        <v>301</v>
      </c>
    </row>
    <row r="63" spans="1:5">
      <c r="A63" t="s" s="4">
        <v>271</v>
      </c>
      <c r="C63" t="s" s="4">
        <v>302</v>
      </c>
    </row>
    <row r="64" spans="1:5">
      <c r="A64" t="s" s="4">
        <v>273</v>
      </c>
      <c r="C64" t="s" s="4">
        <v>303</v>
      </c>
    </row>
    <row r="65" spans="1:5">
      <c r="A65" t="s" s="4">
        <v>275</v>
      </c>
      <c r="C65" t="s" s="4">
        <v>304</v>
      </c>
    </row>
    <row r="66" spans="1:5">
      <c r="A66" t="s" s="4">
        <v>267</v>
      </c>
      <c r="B66" t="s" s="4">
        <v>277</v>
      </c>
      <c r="C66" t="n" s="7">
        <v>9410</v>
      </c>
    </row>
    <row r="67" spans="1:5">
      <c r="A67" t="s" s="4">
        <v>268</v>
      </c>
      <c r="C67" t="n" s="5">
        <v>0</v>
      </c>
    </row>
    <row r="68" spans="1:5">
      <c r="A68" t="s" s="4">
        <v>269</v>
      </c>
      <c r="C68" t="n" s="7">
        <v>9410</v>
      </c>
    </row>
    <row r="69" spans="1:5">
      <c r="A69" t="s" s="4">
        <v>305</v>
      </c>
    </row>
    <row r="70" spans="1:5">
      <c r="A70" t="s" s="4">
        <v>271</v>
      </c>
      <c r="C70" t="s" s="4">
        <v>306</v>
      </c>
    </row>
    <row r="71" spans="1:5">
      <c r="A71" t="s" s="4">
        <v>273</v>
      </c>
      <c r="C71" t="s" s="4">
        <v>303</v>
      </c>
    </row>
    <row r="72" spans="1:5">
      <c r="A72" t="s" s="4">
        <v>275</v>
      </c>
      <c r="C72" t="s" s="4">
        <v>307</v>
      </c>
    </row>
    <row r="73" spans="1:5">
      <c r="A73" t="s" s="4">
        <v>267</v>
      </c>
      <c r="B73" t="s" s="4">
        <v>282</v>
      </c>
      <c r="C73" t="n" s="7">
        <v>48654</v>
      </c>
    </row>
    <row r="74" spans="1:5">
      <c r="A74" t="s" s="4">
        <v>268</v>
      </c>
      <c r="C74" t="n" s="5">
        <v>0</v>
      </c>
    </row>
    <row r="75" spans="1:5">
      <c r="A75" t="s" s="4">
        <v>269</v>
      </c>
      <c r="C75" t="n" s="7">
        <v>48654</v>
      </c>
    </row>
    <row r="76" spans="1:5">
      <c r="A76" t="s" s="4">
        <v>308</v>
      </c>
    </row>
    <row r="77" spans="1:5">
      <c r="A77" t="s" s="4">
        <v>271</v>
      </c>
      <c r="C77" t="s" s="4">
        <v>309</v>
      </c>
    </row>
    <row r="78" spans="1:5">
      <c r="A78" t="s" s="4">
        <v>273</v>
      </c>
      <c r="C78" t="s" s="4">
        <v>274</v>
      </c>
    </row>
    <row r="79" spans="1:5">
      <c r="A79" t="s" s="4">
        <v>275</v>
      </c>
      <c r="C79" t="s" s="4">
        <v>310</v>
      </c>
    </row>
    <row r="80" spans="1:5">
      <c r="A80" t="s" s="4">
        <v>267</v>
      </c>
      <c r="B80" t="s" s="4">
        <v>277</v>
      </c>
      <c r="C80" t="n" s="7">
        <v>50000</v>
      </c>
    </row>
    <row r="81" spans="1:5">
      <c r="A81" t="s" s="4">
        <v>268</v>
      </c>
      <c r="C81" t="n" s="5">
        <v>0</v>
      </c>
    </row>
    <row r="82" spans="1:5">
      <c r="A82" t="s" s="4">
        <v>269</v>
      </c>
      <c r="C82" t="n" s="7">
        <v>50000</v>
      </c>
    </row>
    <row r="83" spans="1:5">
      <c r="A83" t="s" s="4">
        <v>311</v>
      </c>
    </row>
    <row r="84" spans="1:5">
      <c r="A84" t="s" s="4">
        <v>271</v>
      </c>
      <c r="C84" t="s" s="4">
        <v>312</v>
      </c>
    </row>
    <row r="85" spans="1:5">
      <c r="A85" t="s" s="4">
        <v>273</v>
      </c>
      <c r="C85" t="s" s="4">
        <v>303</v>
      </c>
    </row>
    <row r="86" spans="1:5">
      <c r="A86" t="s" s="4">
        <v>275</v>
      </c>
      <c r="C86" t="s" s="4">
        <v>313</v>
      </c>
    </row>
    <row r="87" spans="1:5">
      <c r="A87" t="s" s="4">
        <v>267</v>
      </c>
      <c r="B87" t="s" s="4">
        <v>314</v>
      </c>
      <c r="C87" t="n" s="7">
        <v>36750</v>
      </c>
    </row>
    <row r="88" spans="1:5">
      <c r="A88" t="s" s="4">
        <v>268</v>
      </c>
      <c r="C88" t="n" s="5">
        <v>0</v>
      </c>
    </row>
    <row r="89" spans="1:5">
      <c r="A89" t="s" s="4">
        <v>269</v>
      </c>
      <c r="C89" t="n" s="7">
        <v>36750</v>
      </c>
    </row>
    <row r="90" spans="1:5">
      <c r="A90" t="s" s="4">
        <v>315</v>
      </c>
    </row>
    <row r="91" spans="1:5">
      <c r="A91" t="s" s="4">
        <v>271</v>
      </c>
      <c r="C91" t="s" s="4">
        <v>316</v>
      </c>
    </row>
    <row r="92" spans="1:5">
      <c r="A92" t="s" s="4">
        <v>273</v>
      </c>
      <c r="C92" t="s" s="4">
        <v>274</v>
      </c>
    </row>
    <row r="93" spans="1:5">
      <c r="A93" t="s" s="4">
        <v>275</v>
      </c>
      <c r="C93" t="s" s="4">
        <v>317</v>
      </c>
    </row>
    <row r="94" spans="1:5">
      <c r="A94" t="s" s="4">
        <v>267</v>
      </c>
      <c r="B94" t="s" s="4">
        <v>282</v>
      </c>
      <c r="C94" t="n" s="7">
        <v>100082</v>
      </c>
    </row>
    <row r="95" spans="1:5">
      <c r="A95" t="s" s="4">
        <v>268</v>
      </c>
      <c r="C95" t="n" s="5">
        <v>0</v>
      </c>
    </row>
    <row r="96" spans="1:5">
      <c r="A96" t="s" s="4">
        <v>269</v>
      </c>
      <c r="C96" t="n" s="7">
        <v>100082</v>
      </c>
    </row>
    <row r="97" spans="1:5">
      <c r="A97" t="s" s="4">
        <v>318</v>
      </c>
    </row>
    <row r="98" spans="1:5">
      <c r="A98" t="s" s="4">
        <v>271</v>
      </c>
      <c r="C98" t="s" s="4">
        <v>319</v>
      </c>
    </row>
    <row r="99" spans="1:5">
      <c r="A99" t="s" s="4">
        <v>273</v>
      </c>
      <c r="C99" t="s" s="4">
        <v>303</v>
      </c>
    </row>
    <row r="100" spans="1:5">
      <c r="A100" t="s" s="4">
        <v>275</v>
      </c>
      <c r="C100" t="s" s="4">
        <v>320</v>
      </c>
    </row>
    <row r="101" spans="1:5">
      <c r="A101" t="s" s="4">
        <v>267</v>
      </c>
      <c r="B101" t="s" s="4">
        <v>321</v>
      </c>
      <c r="C101" t="n" s="7">
        <v>27500</v>
      </c>
    </row>
    <row r="102" spans="1:5">
      <c r="A102" t="s" s="4">
        <v>268</v>
      </c>
      <c r="C102" t="n" s="5">
        <v>0</v>
      </c>
    </row>
    <row r="103" spans="1:5">
      <c r="A103" t="s" s="4">
        <v>269</v>
      </c>
      <c r="C103" t="n" s="7">
        <v>27500</v>
      </c>
    </row>
    <row r="104" spans="1:5">
      <c r="A104" t="s" s="4">
        <v>322</v>
      </c>
    </row>
    <row r="105" spans="1:5">
      <c r="A105" t="s" s="4">
        <v>271</v>
      </c>
      <c r="C105" t="s" s="4">
        <v>323</v>
      </c>
    </row>
    <row r="106" spans="1:5">
      <c r="A106" t="s" s="4">
        <v>273</v>
      </c>
      <c r="C106" t="s" s="4">
        <v>303</v>
      </c>
    </row>
    <row r="107" spans="1:5">
      <c r="A107" t="s" s="4">
        <v>275</v>
      </c>
      <c r="C107" t="s" s="4">
        <v>324</v>
      </c>
    </row>
    <row r="108" spans="1:5">
      <c r="A108" t="s" s="4">
        <v>267</v>
      </c>
      <c r="B108" t="s" s="4">
        <v>314</v>
      </c>
      <c r="C108" t="n" s="7">
        <v>3000</v>
      </c>
    </row>
    <row r="109" spans="1:5">
      <c r="A109" t="s" s="4">
        <v>268</v>
      </c>
      <c r="C109" t="n" s="5">
        <v>0</v>
      </c>
    </row>
    <row r="110" spans="1:5">
      <c r="A110" t="s" s="4">
        <v>269</v>
      </c>
      <c r="C110" t="n" s="7">
        <v>3000</v>
      </c>
    </row>
    <row r="111" spans="1:5">
      <c r="A111" t="s" s="4">
        <v>325</v>
      </c>
    </row>
    <row r="112" spans="1:5">
      <c r="A112" t="s" s="4">
        <v>271</v>
      </c>
      <c r="C112" t="s" s="4">
        <v>326</v>
      </c>
    </row>
    <row r="113" spans="1:5">
      <c r="A113" t="s" s="4">
        <v>273</v>
      </c>
      <c r="C113" t="s" s="4">
        <v>280</v>
      </c>
    </row>
    <row r="114" spans="1:5">
      <c r="A114" t="s" s="4">
        <v>275</v>
      </c>
      <c r="C114" t="s" s="4">
        <v>327</v>
      </c>
    </row>
    <row r="115" spans="1:5">
      <c r="A115" t="s" s="4">
        <v>267</v>
      </c>
      <c r="B115" t="s" s="4">
        <v>321</v>
      </c>
      <c r="C115" t="n" s="7">
        <v>10000</v>
      </c>
    </row>
    <row r="116" spans="1:5">
      <c r="A116" t="s" s="4">
        <v>268</v>
      </c>
      <c r="C116" t="n" s="5">
        <v>0</v>
      </c>
    </row>
    <row r="117" spans="1:5">
      <c r="A117" t="s" s="4">
        <v>269</v>
      </c>
      <c r="C117" t="n" s="7">
        <v>10000</v>
      </c>
    </row>
    <row r="118" spans="1:5">
      <c r="A118" t="s" s="4">
        <v>328</v>
      </c>
    </row>
    <row r="119" spans="1:5">
      <c r="A119" t="s" s="4">
        <v>271</v>
      </c>
      <c r="C119" t="s" s="4">
        <v>329</v>
      </c>
    </row>
    <row r="120" spans="1:5">
      <c r="A120" t="s" s="4">
        <v>273</v>
      </c>
      <c r="C120" t="s" s="4">
        <v>303</v>
      </c>
    </row>
    <row r="121" spans="1:5">
      <c r="A121" t="s" s="4">
        <v>275</v>
      </c>
      <c r="C121" t="s" s="4">
        <v>330</v>
      </c>
    </row>
    <row r="122" spans="1:5">
      <c r="A122" t="s" s="4">
        <v>267</v>
      </c>
      <c r="B122" t="s" s="4">
        <v>314</v>
      </c>
      <c r="C122" t="n" s="7">
        <v>9500</v>
      </c>
    </row>
    <row r="123" spans="1:5">
      <c r="A123" t="s" s="4">
        <v>268</v>
      </c>
      <c r="C123" t="n" s="5">
        <v>0</v>
      </c>
    </row>
    <row r="124" spans="1:5">
      <c r="A124" t="s" s="4">
        <v>269</v>
      </c>
      <c r="C124" t="n" s="7">
        <v>9500</v>
      </c>
    </row>
    <row r="125" spans="1:5">
      <c r="A125" t="s" s="4">
        <v>331</v>
      </c>
    </row>
    <row r="126" spans="1:5">
      <c r="A126" t="s" s="4">
        <v>271</v>
      </c>
      <c r="C126" t="s" s="4">
        <v>332</v>
      </c>
    </row>
    <row r="127" spans="1:5">
      <c r="A127" t="s" s="4">
        <v>273</v>
      </c>
      <c r="C127" t="s" s="4">
        <v>303</v>
      </c>
    </row>
    <row r="128" spans="1:5">
      <c r="A128" t="s" s="4">
        <v>275</v>
      </c>
      <c r="C128" t="s" s="4">
        <v>333</v>
      </c>
    </row>
    <row r="129" spans="1:5">
      <c r="A129" t="s" s="4">
        <v>267</v>
      </c>
      <c r="B129" t="s" s="4">
        <v>314</v>
      </c>
      <c r="C129" t="n" s="7">
        <v>22500</v>
      </c>
    </row>
    <row r="130" spans="1:5">
      <c r="A130" t="s" s="4">
        <v>268</v>
      </c>
      <c r="C130" t="n" s="5">
        <v>0</v>
      </c>
    </row>
    <row r="131" spans="1:5">
      <c r="A131" t="s" s="4">
        <v>269</v>
      </c>
      <c r="C131" t="n" s="7">
        <v>22500</v>
      </c>
    </row>
    <row r="132" spans="1:5">
      <c r="A132" t="s" s="4">
        <v>334</v>
      </c>
    </row>
    <row r="133" spans="1:5">
      <c r="A133" t="s" s="4">
        <v>271</v>
      </c>
      <c r="C133" t="s" s="4">
        <v>335</v>
      </c>
    </row>
    <row r="134" spans="1:5">
      <c r="A134" t="s" s="4">
        <v>273</v>
      </c>
      <c r="C134" t="s" s="4">
        <v>274</v>
      </c>
    </row>
    <row r="135" spans="1:5">
      <c r="A135" t="s" s="4">
        <v>275</v>
      </c>
      <c r="C135" t="s" s="4">
        <v>335</v>
      </c>
    </row>
    <row r="136" spans="1:5">
      <c r="A136" t="s" s="4">
        <v>267</v>
      </c>
      <c r="B136" t="s" s="4">
        <v>321</v>
      </c>
      <c r="C136" t="n" s="7">
        <v>25000</v>
      </c>
    </row>
    <row r="137" spans="1:5">
      <c r="A137" t="s" s="4">
        <v>268</v>
      </c>
      <c r="C137" t="n" s="5">
        <v>18231</v>
      </c>
    </row>
    <row r="138" spans="1:5">
      <c r="A138" t="s" s="4">
        <v>269</v>
      </c>
      <c r="C138" t="n" s="7">
        <v>6769</v>
      </c>
    </row>
    <row r="139" spans="1:5">
      <c r="A139" t="s" s="4">
        <v>336</v>
      </c>
    </row>
    <row r="140" spans="1:5">
      <c r="A140" t="s" s="4">
        <v>271</v>
      </c>
      <c r="C140" t="s" s="4">
        <v>337</v>
      </c>
    </row>
    <row r="141" spans="1:5">
      <c r="A141" t="s" s="4">
        <v>273</v>
      </c>
      <c r="C141" t="s" s="4">
        <v>303</v>
      </c>
    </row>
    <row r="142" spans="1:5">
      <c r="A142" t="s" s="4">
        <v>275</v>
      </c>
      <c r="C142" t="s" s="4">
        <v>338</v>
      </c>
    </row>
    <row r="143" spans="1:5">
      <c r="A143" t="s" s="4">
        <v>267</v>
      </c>
      <c r="B143" t="s" s="4">
        <v>314</v>
      </c>
      <c r="C143" t="n" s="7">
        <v>60375</v>
      </c>
    </row>
    <row r="144" spans="1:5">
      <c r="A144" t="s" s="4">
        <v>268</v>
      </c>
      <c r="C144" t="n" s="5">
        <v>57060</v>
      </c>
    </row>
    <row r="145" spans="1:5">
      <c r="A145" t="s" s="4">
        <v>269</v>
      </c>
      <c r="C145" t="n" s="7">
        <v>3315</v>
      </c>
    </row>
    <row r="146" spans="1:5">
      <c r="A146" t="s" s="4">
        <v>339</v>
      </c>
    </row>
    <row r="147" spans="1:5">
      <c r="A147" t="s" s="4">
        <v>271</v>
      </c>
      <c r="C147" t="s" s="4">
        <v>337</v>
      </c>
    </row>
    <row r="148" spans="1:5">
      <c r="A148" t="s" s="4">
        <v>273</v>
      </c>
      <c r="C148" t="s" s="4">
        <v>274</v>
      </c>
    </row>
    <row r="149" spans="1:5">
      <c r="A149" t="s" s="4">
        <v>275</v>
      </c>
      <c r="C149" t="s" s="4">
        <v>338</v>
      </c>
    </row>
    <row r="150" spans="1:5">
      <c r="A150" t="s" s="4">
        <v>267</v>
      </c>
      <c r="B150" t="s" s="4">
        <v>282</v>
      </c>
      <c r="C150" t="n" s="7">
        <v>20000</v>
      </c>
    </row>
    <row r="151" spans="1:5">
      <c r="A151" t="s" s="4">
        <v>268</v>
      </c>
      <c r="C151" t="n" s="5">
        <v>18401</v>
      </c>
    </row>
    <row r="152" spans="1:5">
      <c r="A152" t="s" s="4">
        <v>269</v>
      </c>
      <c r="C152" t="n" s="7">
        <v>1599</v>
      </c>
    </row>
    <row r="153" spans="1:5">
      <c r="A153" t="s" s="4">
        <v>340</v>
      </c>
    </row>
    <row r="154" spans="1:5">
      <c r="A154" t="s" s="4">
        <v>271</v>
      </c>
      <c r="C154" t="s" s="4">
        <v>341</v>
      </c>
    </row>
    <row r="155" spans="1:5">
      <c r="A155" t="s" s="4">
        <v>273</v>
      </c>
      <c r="C155" t="s" s="4">
        <v>303</v>
      </c>
    </row>
    <row r="156" spans="1:5">
      <c r="A156" t="s" s="4">
        <v>275</v>
      </c>
      <c r="C156" t="s" s="4">
        <v>342</v>
      </c>
    </row>
    <row r="157" spans="1:5">
      <c r="A157" t="s" s="4">
        <v>267</v>
      </c>
      <c r="B157" t="s" s="4">
        <v>282</v>
      </c>
      <c r="C157" t="n" s="7">
        <v>22000</v>
      </c>
    </row>
    <row r="158" spans="1:5">
      <c r="A158" t="s" s="4">
        <v>268</v>
      </c>
      <c r="C158" t="n" s="5">
        <v>20302</v>
      </c>
    </row>
    <row r="159" spans="1:5">
      <c r="A159" t="s" s="4">
        <v>269</v>
      </c>
      <c r="C159" t="n" s="7">
        <v>1698</v>
      </c>
    </row>
    <row r="160" spans="1:5">
      <c r="A160" t="s" s="4">
        <v>343</v>
      </c>
    </row>
    <row r="161" spans="1:5">
      <c r="A161" t="s" s="4">
        <v>271</v>
      </c>
      <c r="C161" t="s" s="4">
        <v>337</v>
      </c>
    </row>
    <row r="162" spans="1:5">
      <c r="A162" t="s" s="4">
        <v>273</v>
      </c>
      <c r="C162" t="s" s="4">
        <v>274</v>
      </c>
    </row>
    <row r="163" spans="1:5">
      <c r="A163" t="s" s="4">
        <v>275</v>
      </c>
      <c r="C163" t="s" s="4">
        <v>338</v>
      </c>
    </row>
    <row r="164" spans="1:5">
      <c r="A164" t="s" s="4">
        <v>267</v>
      </c>
      <c r="B164" t="s" s="4">
        <v>286</v>
      </c>
      <c r="C164" t="n" s="7">
        <v>22000</v>
      </c>
    </row>
    <row r="165" spans="1:5">
      <c r="A165" t="s" s="4">
        <v>268</v>
      </c>
      <c r="C165" t="n" s="5">
        <v>20302</v>
      </c>
    </row>
    <row r="166" spans="1:5">
      <c r="A166" t="s" s="4">
        <v>269</v>
      </c>
      <c r="C166" t="n" s="7">
        <v>1698</v>
      </c>
    </row>
    <row r="167" spans="1:5">
      <c r="A167" t="s" s="4">
        <v>344</v>
      </c>
    </row>
    <row r="168" spans="1:5">
      <c r="A168" t="s" s="4">
        <v>271</v>
      </c>
      <c r="C168" t="s" s="4">
        <v>345</v>
      </c>
    </row>
    <row r="169" spans="1:5">
      <c r="A169" t="s" s="4">
        <v>273</v>
      </c>
      <c r="C169" t="s" s="4">
        <v>280</v>
      </c>
    </row>
    <row r="170" spans="1:5">
      <c r="A170" t="s" s="4">
        <v>275</v>
      </c>
      <c r="C170" t="s" s="4">
        <v>346</v>
      </c>
    </row>
    <row r="171" spans="1:5">
      <c r="A171" t="s" s="4">
        <v>267</v>
      </c>
      <c r="B171" t="s" s="4">
        <v>282</v>
      </c>
      <c r="C171" t="n" s="7">
        <v>20000</v>
      </c>
    </row>
    <row r="172" spans="1:5">
      <c r="A172" t="s" s="4">
        <v>268</v>
      </c>
      <c r="C172" t="n" s="5">
        <v>18398</v>
      </c>
    </row>
    <row r="173" spans="1:5">
      <c r="A173" t="s" s="4">
        <v>269</v>
      </c>
      <c r="C173" t="n" s="7">
        <v>1602</v>
      </c>
    </row>
    <row r="174" spans="1:5">
      <c r="A174" t="n"/>
    </row>
    <row r="175" spans="1:5">
      <c r="A175" t="s" s="4">
        <v>277</v>
      </c>
      <c r="B175" t="s" s="4">
        <v>347</v>
      </c>
    </row>
    <row r="176" spans="1:5">
      <c r="A176" t="s" s="4">
        <v>282</v>
      </c>
      <c r="B176" t="s" s="4">
        <v>348</v>
      </c>
    </row>
    <row r="177" spans="1:5">
      <c r="A177" t="s" s="4">
        <v>286</v>
      </c>
      <c r="B177" t="s" s="4">
        <v>349</v>
      </c>
    </row>
    <row r="178" spans="1:5">
      <c r="A178" t="s" s="4">
        <v>314</v>
      </c>
      <c r="B178" t="s" s="4">
        <v>350</v>
      </c>
    </row>
    <row r="179" spans="1:5">
      <c r="A179" t="s" s="4">
        <v>321</v>
      </c>
      <c r="B179" t="s" s="4">
        <v>351</v>
      </c>
    </row>
  </sheetData>
  <mergeCells count="8">
    <mergeCell ref="A1:B2"/>
    <mergeCell ref="C1:D1"/>
    <mergeCell ref="A174:D174"/>
    <mergeCell ref="B175:D175"/>
    <mergeCell ref="B176:D176"/>
    <mergeCell ref="B177:D177"/>
    <mergeCell ref="B178:D178"/>
    <mergeCell ref="B179:D17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t="s" s="1">
        <v>352</v>
      </c>
      <c r="B1" t="s" s="2">
        <v>1</v>
      </c>
    </row>
    <row r="2" spans="1:3">
      <c r="B2" t="s" s="2">
        <v>27</v>
      </c>
      <c r="C2" t="s" s="2">
        <v>80</v>
      </c>
    </row>
    <row r="3" spans="1:3">
      <c r="A3" t="s" s="3">
        <v>353</v>
      </c>
    </row>
    <row r="4" spans="1:3">
      <c r="A4" t="s" s="4">
        <v>354</v>
      </c>
      <c r="B4" t="n" s="5">
        <v>850000</v>
      </c>
    </row>
    <row r="5" spans="1:3">
      <c r="A5" t="s" s="4">
        <v>355</v>
      </c>
      <c r="B5" t="s" s="4">
        <v>31</v>
      </c>
      <c r="C5" t="n" s="5">
        <v>850000</v>
      </c>
    </row>
    <row r="6" spans="1:3">
      <c r="A6" t="s" s="4">
        <v>356</v>
      </c>
      <c r="B6" t="s" s="4">
        <v>31</v>
      </c>
      <c r="C6" t="s" s="4">
        <v>31</v>
      </c>
    </row>
    <row r="7" spans="1:3">
      <c r="A7" t="s" s="4">
        <v>357</v>
      </c>
      <c r="B7" t="s" s="4">
        <v>31</v>
      </c>
      <c r="C7" t="s" s="4">
        <v>31</v>
      </c>
    </row>
    <row r="8" spans="1:3">
      <c r="A8" t="s" s="4">
        <v>358</v>
      </c>
      <c r="B8" t="n" s="5">
        <v>850000</v>
      </c>
    </row>
    <row r="9" spans="1:3">
      <c r="A9" t="s" s="4">
        <v>359</v>
      </c>
      <c r="B9" t="n" s="11">
        <v>0.42</v>
      </c>
    </row>
    <row r="10" spans="1:3">
      <c r="A10" t="s" s="4">
        <v>355</v>
      </c>
      <c r="B10" t="s" s="4">
        <v>31</v>
      </c>
      <c r="C10" t="n" s="11">
        <v>0.42</v>
      </c>
    </row>
    <row r="11" spans="1:3">
      <c r="A11" t="s" s="4">
        <v>356</v>
      </c>
      <c r="B11" t="s" s="4">
        <v>31</v>
      </c>
      <c r="C11" t="s" s="4">
        <v>31</v>
      </c>
    </row>
    <row r="12" spans="1:3">
      <c r="A12" t="s" s="4">
        <v>357</v>
      </c>
      <c r="B12" t="s" s="4">
        <v>31</v>
      </c>
      <c r="C12" t="s" s="4">
        <v>31</v>
      </c>
    </row>
    <row r="13" spans="1:3">
      <c r="A13" t="s" s="4">
        <v>360</v>
      </c>
      <c r="B13" t="n" s="11">
        <v>0.4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t="s" s="1">
        <v>361</v>
      </c>
      <c r="B1" t="s" s="2">
        <v>1</v>
      </c>
    </row>
    <row r="2" spans="1:3">
      <c r="B2" t="s" s="2">
        <v>27</v>
      </c>
      <c r="C2" t="s" s="2">
        <v>28</v>
      </c>
    </row>
    <row r="3" spans="1:3">
      <c r="A3" t="s" s="4">
        <v>362</v>
      </c>
      <c r="B3" t="n" s="5">
        <v>850000</v>
      </c>
      <c r="C3" t="n" s="5">
        <v>850000</v>
      </c>
    </row>
    <row r="4" spans="1:3">
      <c r="A4" t="s" s="4">
        <v>363</v>
      </c>
    </row>
    <row r="5" spans="1:3">
      <c r="A5" t="s" s="4">
        <v>364</v>
      </c>
      <c r="B5" t="s" s="4">
        <v>365</v>
      </c>
    </row>
    <row r="6" spans="1:3">
      <c r="A6" t="s" s="4">
        <v>362</v>
      </c>
      <c r="B6" t="n" s="5">
        <v>100000</v>
      </c>
    </row>
    <row r="7" spans="1:3">
      <c r="A7" t="s" s="4">
        <v>366</v>
      </c>
      <c r="B7" t="n" s="7">
        <v>1</v>
      </c>
    </row>
    <row r="8" spans="1:3">
      <c r="A8" t="s" s="4">
        <v>367</v>
      </c>
      <c r="B8" t="s" s="4">
        <v>368</v>
      </c>
    </row>
    <row r="9" spans="1:3">
      <c r="A9" t="s" s="4">
        <v>369</v>
      </c>
    </row>
    <row r="10" spans="1:3">
      <c r="A10" t="s" s="4">
        <v>364</v>
      </c>
      <c r="B10" t="s" s="4">
        <v>370</v>
      </c>
    </row>
    <row r="11" spans="1:3">
      <c r="A11" t="s" s="4">
        <v>362</v>
      </c>
      <c r="B11" t="n" s="5">
        <v>150000</v>
      </c>
    </row>
    <row r="12" spans="1:3">
      <c r="A12" t="s" s="4">
        <v>366</v>
      </c>
      <c r="B12" t="n" s="7">
        <v>1</v>
      </c>
    </row>
    <row r="13" spans="1:3">
      <c r="A13" t="s" s="4">
        <v>367</v>
      </c>
      <c r="B13" t="s" s="4">
        <v>371</v>
      </c>
    </row>
    <row r="14" spans="1:3">
      <c r="A14" t="s" s="4">
        <v>372</v>
      </c>
    </row>
    <row r="15" spans="1:3">
      <c r="A15" t="s" s="4">
        <v>364</v>
      </c>
      <c r="B15" t="s" s="4">
        <v>373</v>
      </c>
    </row>
    <row r="16" spans="1:3">
      <c r="A16" t="s" s="4">
        <v>362</v>
      </c>
      <c r="B16" t="n" s="5">
        <v>100000</v>
      </c>
    </row>
    <row r="17" spans="1:3">
      <c r="A17" t="s" s="4">
        <v>366</v>
      </c>
      <c r="B17" t="n" s="7">
        <v>1</v>
      </c>
    </row>
    <row r="18" spans="1:3">
      <c r="A18" t="s" s="4">
        <v>367</v>
      </c>
      <c r="B18" t="s" s="4">
        <v>374</v>
      </c>
    </row>
    <row r="19" spans="1:3">
      <c r="A19" t="s" s="4">
        <v>375</v>
      </c>
    </row>
    <row r="20" spans="1:3">
      <c r="A20" t="s" s="4">
        <v>364</v>
      </c>
      <c r="B20" t="s" s="4">
        <v>376</v>
      </c>
    </row>
    <row r="21" spans="1:3">
      <c r="A21" t="s" s="4">
        <v>362</v>
      </c>
      <c r="B21" t="n" s="5">
        <v>500000</v>
      </c>
    </row>
    <row r="22" spans="1:3">
      <c r="A22" t="s" s="4">
        <v>366</v>
      </c>
      <c r="B22" t="n" s="11">
        <v>0.01</v>
      </c>
    </row>
    <row r="23" spans="1:3">
      <c r="A23" t="s" s="4">
        <v>367</v>
      </c>
      <c r="B23" t="s" s="4">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0"/>
    <col customWidth="1" max="2" min="2" width="21"/>
  </cols>
  <sheetData>
    <row r="1" spans="1:2">
      <c r="A1" t="s" s="1">
        <v>378</v>
      </c>
      <c r="B1" t="s" s="2">
        <v>379</v>
      </c>
    </row>
    <row r="2" spans="1:2">
      <c r="A2" t="s" s="3">
        <v>380</v>
      </c>
    </row>
    <row r="3" spans="1:2">
      <c r="A3" t="s" s="4">
        <v>381</v>
      </c>
      <c r="B3" t="n" s="7">
        <v>2988218</v>
      </c>
    </row>
    <row r="4" spans="1:2">
      <c r="A4" t="s" s="4">
        <v>382</v>
      </c>
      <c r="B4" t="n" s="7">
        <v>2564280</v>
      </c>
    </row>
    <row r="5" spans="1:2">
      <c r="A5" t="s" s="4">
        <v>383</v>
      </c>
    </row>
    <row r="6" spans="1:2">
      <c r="A6" t="s" s="3">
        <v>380</v>
      </c>
    </row>
    <row r="7" spans="1:2">
      <c r="A7" t="s" s="4">
        <v>381</v>
      </c>
      <c r="B7" t="s" s="4">
        <v>31</v>
      </c>
    </row>
    <row r="8" spans="1:2">
      <c r="A8" t="s" s="4">
        <v>382</v>
      </c>
      <c r="B8" t="s" s="4">
        <v>31</v>
      </c>
    </row>
    <row r="9" spans="1:2">
      <c r="A9" t="s" s="4">
        <v>384</v>
      </c>
    </row>
    <row r="10" spans="1:2">
      <c r="A10" t="s" s="3">
        <v>380</v>
      </c>
    </row>
    <row r="11" spans="1:2">
      <c r="A11" t="s" s="4">
        <v>381</v>
      </c>
      <c r="B11" t="s" s="4">
        <v>31</v>
      </c>
    </row>
    <row r="12" spans="1:2">
      <c r="A12" t="s" s="4">
        <v>382</v>
      </c>
      <c r="B12" t="s" s="4">
        <v>31</v>
      </c>
    </row>
    <row r="13" spans="1:2">
      <c r="A13" t="s" s="4">
        <v>385</v>
      </c>
    </row>
    <row r="14" spans="1:2">
      <c r="A14" t="s" s="3">
        <v>380</v>
      </c>
    </row>
    <row r="15" spans="1:2">
      <c r="A15" t="s" s="4">
        <v>381</v>
      </c>
      <c r="B15" t="n" s="7">
        <v>2988218</v>
      </c>
    </row>
    <row r="16" spans="1:2">
      <c r="A16" t="s" s="4">
        <v>382</v>
      </c>
      <c r="B16" t="n" s="7">
        <v>256428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21"/>
  </cols>
  <sheetData>
    <row r="1" spans="1:2">
      <c r="A1" t="s" s="1">
        <v>386</v>
      </c>
      <c r="B1" t="s" s="2">
        <v>379</v>
      </c>
    </row>
    <row r="2" spans="1:2">
      <c r="A2" t="s" s="3">
        <v>387</v>
      </c>
    </row>
    <row r="3" spans="1:2">
      <c r="A3" t="n" s="5">
        <v>2015</v>
      </c>
      <c r="B3" t="n" s="7">
        <v>11264</v>
      </c>
    </row>
    <row r="4" spans="1:2">
      <c r="A4" t="n" s="5">
        <v>2016</v>
      </c>
      <c r="B4" t="n" s="5">
        <v>47616</v>
      </c>
    </row>
    <row r="5" spans="1:2">
      <c r="A5" t="n" s="5">
        <v>2017</v>
      </c>
      <c r="B5" t="n" s="5">
        <v>47616</v>
      </c>
    </row>
    <row r="6" spans="1:2">
      <c r="A6" t="n" s="5">
        <v>2018</v>
      </c>
      <c r="B6" t="n" s="5">
        <v>47616</v>
      </c>
    </row>
    <row r="7" spans="1:2">
      <c r="A7" t="s" s="4">
        <v>388</v>
      </c>
      <c r="B7" t="n" s="5">
        <v>7936</v>
      </c>
    </row>
    <row r="8" spans="1:2">
      <c r="A8" t="s" s="4">
        <v>246</v>
      </c>
      <c r="B8" t="n" s="7">
        <v>1620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t="s" s="1">
        <v>79</v>
      </c>
      <c r="B1" t="s" s="2">
        <v>1</v>
      </c>
    </row>
    <row r="2" spans="1:3">
      <c r="B2" t="s" s="2">
        <v>27</v>
      </c>
      <c r="C2" t="s" s="2">
        <v>80</v>
      </c>
    </row>
    <row r="3" spans="1:3">
      <c r="A3" t="s" s="3">
        <v>81</v>
      </c>
    </row>
    <row r="4" spans="1:3">
      <c r="A4" t="s" s="4">
        <v>82</v>
      </c>
      <c r="B4" t="s" s="4">
        <v>31</v>
      </c>
      <c r="C4" t="s" s="4">
        <v>31</v>
      </c>
    </row>
    <row r="5" spans="1:3">
      <c r="A5" t="s" s="4">
        <v>83</v>
      </c>
      <c r="B5" t="s" s="4">
        <v>31</v>
      </c>
      <c r="C5" t="s" s="4">
        <v>31</v>
      </c>
    </row>
    <row r="6" spans="1:3">
      <c r="A6" t="s" s="4">
        <v>84</v>
      </c>
      <c r="B6" t="s" s="4">
        <v>31</v>
      </c>
      <c r="C6" t="s" s="4">
        <v>31</v>
      </c>
    </row>
    <row r="7" spans="1:3">
      <c r="A7" t="s" s="3">
        <v>85</v>
      </c>
    </row>
    <row r="8" spans="1:3">
      <c r="A8" t="s" s="4">
        <v>86</v>
      </c>
      <c r="B8" t="n" s="7">
        <v>-462770</v>
      </c>
      <c r="C8" t="n" s="7">
        <v>209643</v>
      </c>
    </row>
    <row r="9" spans="1:3">
      <c r="A9" t="s" s="4">
        <v>87</v>
      </c>
      <c r="B9" t="n" s="7">
        <v>1326000</v>
      </c>
      <c r="C9" t="n" s="7">
        <v>55623</v>
      </c>
    </row>
    <row r="10" spans="1:3">
      <c r="A10" t="s" s="4">
        <v>88</v>
      </c>
      <c r="B10" t="s" s="4">
        <v>31</v>
      </c>
      <c r="C10" t="s" s="4">
        <v>31</v>
      </c>
    </row>
    <row r="11" spans="1:3">
      <c r="A11" t="s" s="4">
        <v>89</v>
      </c>
      <c r="B11" t="n" s="7">
        <v>38860</v>
      </c>
      <c r="C11" t="n" s="7">
        <v>53360</v>
      </c>
    </row>
    <row r="12" spans="1:3">
      <c r="A12" t="s" s="4">
        <v>90</v>
      </c>
      <c r="B12" t="n" s="5">
        <v>902090</v>
      </c>
      <c r="C12" t="n" s="5">
        <v>318626</v>
      </c>
    </row>
    <row r="13" spans="1:3">
      <c r="A13" t="s" s="4">
        <v>91</v>
      </c>
      <c r="B13" t="n" s="7">
        <v>-902090</v>
      </c>
      <c r="C13" t="n" s="7">
        <v>-318626</v>
      </c>
    </row>
    <row r="14" spans="1:3">
      <c r="A14" t="s" s="3">
        <v>92</v>
      </c>
    </row>
    <row r="15" spans="1:3">
      <c r="A15" t="s" s="4">
        <v>93</v>
      </c>
      <c r="B15" t="s" s="4">
        <v>31</v>
      </c>
      <c r="C15" t="s" s="4">
        <v>31</v>
      </c>
    </row>
    <row r="16" spans="1:3">
      <c r="A16" t="s" s="4">
        <v>94</v>
      </c>
      <c r="B16" t="n" s="7">
        <v>-423938</v>
      </c>
      <c r="C16" t="n" s="7">
        <v>-192890</v>
      </c>
    </row>
    <row r="17" spans="1:3">
      <c r="A17" t="s" s="4">
        <v>95</v>
      </c>
      <c r="B17" t="n" s="5">
        <v>-64620</v>
      </c>
      <c r="C17" t="n" s="5">
        <v>-147433</v>
      </c>
    </row>
    <row r="18" spans="1:3">
      <c r="A18" t="s" s="4">
        <v>96</v>
      </c>
      <c r="B18" t="n" s="5">
        <v>-488558</v>
      </c>
      <c r="C18" t="n" s="5">
        <v>-340323</v>
      </c>
    </row>
    <row r="19" spans="1:3">
      <c r="A19" t="s" s="4">
        <v>97</v>
      </c>
      <c r="B19" t="n" s="5">
        <v>-1390648</v>
      </c>
      <c r="C19" t="n" s="5">
        <v>-658949</v>
      </c>
    </row>
    <row r="20" spans="1:3">
      <c r="A20" t="s" s="4">
        <v>98</v>
      </c>
      <c r="B20" t="n" s="5">
        <v>-1390648</v>
      </c>
      <c r="C20" t="n" s="5">
        <v>-658949</v>
      </c>
    </row>
    <row r="21" spans="1:3">
      <c r="A21" t="s" s="3">
        <v>99</v>
      </c>
    </row>
    <row r="22" spans="1:3">
      <c r="A22" t="s" s="4">
        <v>100</v>
      </c>
      <c r="B22" t="n" s="5">
        <v>-5000</v>
      </c>
      <c r="C22" t="n" s="5">
        <v>-11650</v>
      </c>
    </row>
    <row r="23" spans="1:3">
      <c r="A23" t="s" s="4">
        <v>101</v>
      </c>
      <c r="B23" t="n" s="5">
        <v>-5000</v>
      </c>
      <c r="C23" t="n" s="5">
        <v>-11650</v>
      </c>
    </row>
    <row r="24" spans="1:3">
      <c r="A24" t="s" s="4">
        <v>102</v>
      </c>
      <c r="B24" t="n" s="7">
        <v>-1395648</v>
      </c>
      <c r="C24" t="n" s="7">
        <v>-670599</v>
      </c>
    </row>
    <row r="25" spans="1:3">
      <c r="A25" t="s" s="4">
        <v>103</v>
      </c>
      <c r="B25" t="n" s="7">
        <v>0</v>
      </c>
      <c r="C25" t="n" s="7">
        <v>0</v>
      </c>
    </row>
    <row r="26" spans="1:3">
      <c r="A26" t="s" s="4">
        <v>104</v>
      </c>
      <c r="B26" t="n" s="5">
        <v>8681112367</v>
      </c>
      <c r="C26" t="n" s="5">
        <v>10778858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105</v>
      </c>
      <c r="B1" t="s" s="2">
        <v>1</v>
      </c>
    </row>
    <row r="2" spans="1:3">
      <c r="B2" t="s" s="2">
        <v>27</v>
      </c>
      <c r="C2" t="s" s="2">
        <v>80</v>
      </c>
    </row>
    <row r="3" spans="1:3">
      <c r="A3" t="s" s="3">
        <v>106</v>
      </c>
    </row>
    <row r="4" spans="1:3">
      <c r="A4" t="s" s="4">
        <v>97</v>
      </c>
      <c r="B4" t="n" s="7">
        <v>-1390648</v>
      </c>
      <c r="C4" t="n" s="7">
        <v>-658949</v>
      </c>
    </row>
    <row r="5" spans="1:3">
      <c r="A5" t="s" s="3">
        <v>107</v>
      </c>
    </row>
    <row r="6" spans="1:3">
      <c r="A6" t="s" s="4">
        <v>89</v>
      </c>
      <c r="B6" t="n" s="5">
        <v>38860</v>
      </c>
      <c r="C6" t="n" s="5">
        <v>53360</v>
      </c>
    </row>
    <row r="7" spans="1:3">
      <c r="A7" t="s" s="4">
        <v>108</v>
      </c>
      <c r="B7" t="n" s="5">
        <v>1326000</v>
      </c>
      <c r="C7" t="n" s="7">
        <v>55623</v>
      </c>
    </row>
    <row r="8" spans="1:3">
      <c r="A8" t="s" s="4">
        <v>109</v>
      </c>
      <c r="B8" t="n" s="5">
        <v>62935</v>
      </c>
      <c r="C8" t="s" s="4">
        <v>31</v>
      </c>
    </row>
    <row r="9" spans="1:3">
      <c r="A9" t="s" s="4">
        <v>110</v>
      </c>
      <c r="B9" t="n" s="5">
        <v>64620</v>
      </c>
      <c r="C9" t="n" s="7">
        <v>147433</v>
      </c>
    </row>
    <row r="10" spans="1:3">
      <c r="A10" t="s" s="4">
        <v>111</v>
      </c>
      <c r="B10" t="n" s="5">
        <v>423938</v>
      </c>
      <c r="C10" t="n" s="7">
        <v>192890</v>
      </c>
    </row>
    <row r="11" spans="1:3">
      <c r="A11" t="s" s="3">
        <v>112</v>
      </c>
    </row>
    <row r="12" spans="1:3">
      <c r="A12" t="s" s="4">
        <v>33</v>
      </c>
      <c r="B12" t="n" s="5">
        <v>20000</v>
      </c>
      <c r="C12" t="s" s="4">
        <v>31</v>
      </c>
    </row>
    <row r="13" spans="1:3">
      <c r="A13" t="s" s="4">
        <v>44</v>
      </c>
      <c r="B13" t="n" s="5">
        <v>-605848</v>
      </c>
      <c r="C13" t="n" s="7">
        <v>4801</v>
      </c>
    </row>
    <row r="14" spans="1:3">
      <c r="A14" t="s" s="4">
        <v>113</v>
      </c>
      <c r="B14" t="n" s="5">
        <v>-62935</v>
      </c>
      <c r="C14" t="n" s="5">
        <v>-21336</v>
      </c>
    </row>
    <row r="15" spans="1:3">
      <c r="A15" t="s" s="4">
        <v>114</v>
      </c>
      <c r="B15" t="n" s="7">
        <v>-123078</v>
      </c>
      <c r="C15" t="n" s="7">
        <v>-226178</v>
      </c>
    </row>
    <row r="16" spans="1:3">
      <c r="A16" t="s" s="3">
        <v>115</v>
      </c>
    </row>
    <row r="17" spans="1:3">
      <c r="A17" t="s" s="4">
        <v>116</v>
      </c>
      <c r="B17" t="s" s="4">
        <v>31</v>
      </c>
      <c r="C17" t="s" s="4">
        <v>31</v>
      </c>
    </row>
    <row r="18" spans="1:3">
      <c r="A18" t="s" s="4">
        <v>117</v>
      </c>
      <c r="B18" t="s" s="4">
        <v>31</v>
      </c>
      <c r="C18" t="s" s="4">
        <v>31</v>
      </c>
    </row>
    <row r="19" spans="1:3">
      <c r="A19" t="s" s="4">
        <v>118</v>
      </c>
      <c r="B19" t="s" s="4">
        <v>31</v>
      </c>
      <c r="C19" t="s" s="4">
        <v>31</v>
      </c>
    </row>
    <row r="20" spans="1:3">
      <c r="A20" t="s" s="4">
        <v>119</v>
      </c>
      <c r="B20" t="n" s="7">
        <v>-5000</v>
      </c>
      <c r="C20" t="n" s="7">
        <v>-11650</v>
      </c>
    </row>
    <row r="21" spans="1:3">
      <c r="A21" t="s" s="3">
        <v>120</v>
      </c>
    </row>
    <row r="22" spans="1:3">
      <c r="A22" t="s" s="4">
        <v>121</v>
      </c>
      <c r="B22" t="n" s="7">
        <v>128171</v>
      </c>
      <c r="C22" t="n" s="5">
        <v>128448</v>
      </c>
    </row>
    <row r="23" spans="1:3">
      <c r="A23" t="s" s="4">
        <v>122</v>
      </c>
      <c r="B23" t="s" s="4">
        <v>31</v>
      </c>
      <c r="C23" t="n" s="5">
        <v>108885</v>
      </c>
    </row>
    <row r="24" spans="1:3">
      <c r="A24" t="s" s="4">
        <v>123</v>
      </c>
      <c r="B24" t="n" s="7">
        <v>128171</v>
      </c>
      <c r="C24" t="n" s="5">
        <v>237333</v>
      </c>
    </row>
    <row r="25" spans="1:3">
      <c r="A25" t="s" s="4">
        <v>124</v>
      </c>
      <c r="B25" t="n" s="5">
        <v>93</v>
      </c>
      <c r="C25" t="n" s="5">
        <v>-495</v>
      </c>
    </row>
    <row r="26" spans="1:3">
      <c r="A26" t="s" s="4">
        <v>125</v>
      </c>
      <c r="B26" t="n" s="5">
        <v>-115</v>
      </c>
      <c r="C26" t="n" s="5">
        <v>460</v>
      </c>
    </row>
    <row r="27" spans="1:3">
      <c r="A27" t="s" s="4">
        <v>126</v>
      </c>
      <c r="B27" t="n" s="5">
        <v>-22</v>
      </c>
      <c r="C27" t="n" s="5">
        <v>-35</v>
      </c>
    </row>
    <row r="28" spans="1:3">
      <c r="A28" t="s" s="4">
        <v>127</v>
      </c>
      <c r="B28" t="n" s="7">
        <v>4500</v>
      </c>
      <c r="C28" t="n" s="7">
        <v>20424</v>
      </c>
    </row>
    <row r="29" spans="1:3">
      <c r="A29" t="s" s="4">
        <v>128</v>
      </c>
      <c r="B29" t="s" s="4">
        <v>31</v>
      </c>
      <c r="C29" t="s" s="4">
        <v>31</v>
      </c>
    </row>
    <row r="30" spans="1:3">
      <c r="A30" t="s" s="3">
        <v>129</v>
      </c>
    </row>
    <row r="31" spans="1:3">
      <c r="A31" t="s" s="4">
        <v>130</v>
      </c>
      <c r="B31" t="n" s="7">
        <v>1326000</v>
      </c>
      <c r="C31" t="n" s="7">
        <v>55623</v>
      </c>
    </row>
    <row r="32" spans="1:3">
      <c r="A32" t="s" s="4">
        <v>131</v>
      </c>
      <c r="B32" t="s" s="4">
        <v>31</v>
      </c>
      <c r="C32" t="n" s="7">
        <v>2379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2</v>
      </c>
      <c r="B1" t="s" s="2">
        <v>1</v>
      </c>
    </row>
    <row r="2" spans="1:2">
      <c r="B2" t="s" s="2">
        <v>27</v>
      </c>
    </row>
    <row r="3" spans="1:2">
      <c r="A3" t="s" s="3">
        <v>133</v>
      </c>
    </row>
    <row r="4" spans="1:2">
      <c r="A4" t="s" s="4">
        <v>134</v>
      </c>
      <c r="B4" t="s" s="4">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36</v>
      </c>
      <c r="B1" t="s" s="2">
        <v>1</v>
      </c>
    </row>
    <row r="2" spans="1:2">
      <c r="B2" t="s" s="2">
        <v>27</v>
      </c>
    </row>
    <row r="3" spans="1:2">
      <c r="A3" t="s" s="3">
        <v>133</v>
      </c>
    </row>
    <row r="4" spans="1:2">
      <c r="A4" t="s" s="4">
        <v>137</v>
      </c>
      <c r="B4" t="s"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39</v>
      </c>
      <c r="B1" t="s" s="2">
        <v>1</v>
      </c>
    </row>
    <row r="2" spans="1:2">
      <c r="B2" t="s" s="2">
        <v>27</v>
      </c>
    </row>
    <row r="3" spans="1:2">
      <c r="A3" t="s" s="3">
        <v>133</v>
      </c>
    </row>
    <row r="4" spans="1:2">
      <c r="A4" t="s" s="4">
        <v>140</v>
      </c>
      <c r="B4" t="s"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2</v>
      </c>
      <c r="B1" t="s" s="2">
        <v>1</v>
      </c>
    </row>
    <row r="2" spans="1:2">
      <c r="B2" t="s" s="2">
        <v>27</v>
      </c>
    </row>
    <row r="3" spans="1:2">
      <c r="A3" t="s" s="3">
        <v>133</v>
      </c>
    </row>
    <row r="4" spans="1:2">
      <c r="A4" t="s" s="4">
        <v>143</v>
      </c>
      <c r="B4" t="s"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s Of Cash</vt:lpstr>
      <vt:lpstr>Description of Business</vt:lpstr>
      <vt:lpstr>Going Concern</vt:lpstr>
      <vt:lpstr>Basis of Presentation</vt:lpstr>
      <vt:lpstr>Summary of Significant Accounti</vt:lpstr>
      <vt:lpstr>Investments</vt:lpstr>
      <vt:lpstr>Licensing Agreement With Wazzam</vt:lpstr>
      <vt:lpstr>Note Payable To Bank</vt:lpstr>
      <vt:lpstr>Loans Payable to Consultants an</vt:lpstr>
      <vt:lpstr>Convertible Notes Payable</vt:lpstr>
      <vt:lpstr>Stockholders Equity</vt:lpstr>
      <vt:lpstr>Fair Value Measurements and Der</vt:lpstr>
      <vt:lpstr>Commitments and Contingencies</vt:lpstr>
      <vt:lpstr>Subsequent Event</vt:lpstr>
      <vt:lpstr>Summary of Significant Accoun19</vt:lpstr>
      <vt:lpstr>Summary of Significant Accoun20</vt:lpstr>
      <vt:lpstr>Investments (Tables)</vt:lpstr>
      <vt:lpstr>Licensing Agreement With Wazz22</vt:lpstr>
      <vt:lpstr>Loans Payable to Consultants 23</vt:lpstr>
      <vt:lpstr>Convertible Notes Payable (Tabl</vt:lpstr>
      <vt:lpstr>Stockholders Equity (Tables)</vt:lpstr>
      <vt:lpstr>Fair Value Measurements and D26</vt:lpstr>
      <vt:lpstr>Commitments and Contingencies (</vt:lpstr>
      <vt:lpstr>Summary of Significant Accoun28</vt:lpstr>
      <vt:lpstr>Summary of Significant Accoun29</vt:lpstr>
      <vt:lpstr>Investments (Details)</vt:lpstr>
      <vt:lpstr>Investments (Details 1)</vt:lpstr>
      <vt:lpstr>Licensing Agreement With Wazz32</vt:lpstr>
      <vt:lpstr>Loans Payable to Consultants 33</vt:lpstr>
      <vt:lpstr>Convertible Notes Payable (Deta</vt:lpstr>
      <vt:lpstr>Stockholders' Equity (Details)</vt:lpstr>
      <vt:lpstr>Stockholders' Equity (Details 1</vt:lpstr>
      <vt:lpstr>Fair Value Measurements and D37</vt:lpstr>
      <vt:lpstr>Commitments And Contingencies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3T11:55:45Z</dcterms:created>
  <dcterms:modified xmlns:dcterms="http://purl.org/dc/terms/" xmlns:xsi="http://www.w3.org/2001/XMLSchema-instance" xsi:type="dcterms:W3CDTF">2015-10-23T11:55:45Z</dcterms:modified>
  <dc:title xmlns:dc="http://purl.org/dc/elements/1.1/">Untitled</dc:title>
  <dc:description xmlns:dc="http://purl.org/dc/elements/1.1/"/>
  <dc:subject xmlns:dc="http://purl.org/dc/elements/1.1/"/>
  <cp:keywords/>
  <cp:category/>
</cp:coreProperties>
</file>